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Investments and Fair Value Meas"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Employee benefit plan" sheetId="16" state="visible" r:id="rId16"/>
    <sheet xmlns:r="http://schemas.openxmlformats.org/officeDocument/2006/relationships" name="Common Stock and Redeemable Con"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Quarterly Financial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and Fair Value Me_2" sheetId="24" state="visible" r:id="rId24"/>
    <sheet xmlns:r="http://schemas.openxmlformats.org/officeDocument/2006/relationships" name="Property and Equipment (Tables)" sheetId="25" state="visible" r:id="rId25"/>
    <sheet xmlns:r="http://schemas.openxmlformats.org/officeDocument/2006/relationships" name="Accrued Expenses and Other Cu_2" sheetId="26" state="visible" r:id="rId26"/>
    <sheet xmlns:r="http://schemas.openxmlformats.org/officeDocument/2006/relationships" name="Commitments and Contingencies ("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Organization and Description _2" sheetId="30" state="visible" r:id="rId30"/>
    <sheet xmlns:r="http://schemas.openxmlformats.org/officeDocument/2006/relationships" name="Liquidity - Narrative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Investments and Fair Value Me_3" sheetId="36" state="visible" r:id="rId36"/>
    <sheet xmlns:r="http://schemas.openxmlformats.org/officeDocument/2006/relationships" name="Investments and Fair Value Me_4" sheetId="37" state="visible" r:id="rId37"/>
    <sheet xmlns:r="http://schemas.openxmlformats.org/officeDocument/2006/relationships" name="Property and Equipment - Summar" sheetId="38" state="visible" r:id="rId38"/>
    <sheet xmlns:r="http://schemas.openxmlformats.org/officeDocument/2006/relationships" name="Property and Equipment - Narrat" sheetId="39" state="visible" r:id="rId39"/>
    <sheet xmlns:r="http://schemas.openxmlformats.org/officeDocument/2006/relationships" name="Accrued Expenses and Other Cu_3"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Employee benefit plan - Narrati" sheetId="43" state="visible" r:id="rId43"/>
    <sheet xmlns:r="http://schemas.openxmlformats.org/officeDocument/2006/relationships" name="Common Stock and Redeemable C_2" sheetId="44" state="visible" r:id="rId44"/>
    <sheet xmlns:r="http://schemas.openxmlformats.org/officeDocument/2006/relationships" name="Stock-based Compensation - Narr" sheetId="45" state="visible" r:id="rId45"/>
    <sheet xmlns:r="http://schemas.openxmlformats.org/officeDocument/2006/relationships" name="Stock-based Compensation - Stoc" sheetId="46" state="visible" r:id="rId46"/>
    <sheet xmlns:r="http://schemas.openxmlformats.org/officeDocument/2006/relationships" name="Stock-based Compensation - St_2" sheetId="47" state="visible" r:id="rId47"/>
    <sheet xmlns:r="http://schemas.openxmlformats.org/officeDocument/2006/relationships" name="Stock-based Compensation - St_3" sheetId="48" state="visible" r:id="rId48"/>
    <sheet xmlns:r="http://schemas.openxmlformats.org/officeDocument/2006/relationships" name="Stock-based Compensation - Unve" sheetId="49" state="visible" r:id="rId49"/>
    <sheet xmlns:r="http://schemas.openxmlformats.org/officeDocument/2006/relationships" name="Stock-based Compensation - Summ" sheetId="50" state="visible" r:id="rId50"/>
    <sheet xmlns:r="http://schemas.openxmlformats.org/officeDocument/2006/relationships" name="Income taxes - Components of Lo" sheetId="51" state="visible" r:id="rId51"/>
    <sheet xmlns:r="http://schemas.openxmlformats.org/officeDocument/2006/relationships" name="Income taxes - Components of In" sheetId="52" state="visible" r:id="rId52"/>
    <sheet xmlns:r="http://schemas.openxmlformats.org/officeDocument/2006/relationships" name="Income taxes - Narrative (Detai" sheetId="53" state="visible" r:id="rId53"/>
    <sheet xmlns:r="http://schemas.openxmlformats.org/officeDocument/2006/relationships" name="Income taxes - Components of Ne" sheetId="54" state="visible" r:id="rId54"/>
    <sheet xmlns:r="http://schemas.openxmlformats.org/officeDocument/2006/relationships" name="Income taxes - Reconciliation o" sheetId="55" state="visible" r:id="rId55"/>
    <sheet xmlns:r="http://schemas.openxmlformats.org/officeDocument/2006/relationships" name="Related party transactions - Na" sheetId="56" state="visible" r:id="rId56"/>
    <sheet xmlns:r="http://schemas.openxmlformats.org/officeDocument/2006/relationships" name="Quarterly Financial Informati_2" sheetId="57" state="visible" r:id="rId57"/>
  </sheets>
  <definedNames/>
  <calcPr calcId="124519" fullCalcOnLoad="1"/>
</workbook>
</file>

<file path=xl/sharedStrings.xml><?xml version="1.0" encoding="utf-8"?>
<sst xmlns="http://schemas.openxmlformats.org/spreadsheetml/2006/main" uniqueCount="622">
  <si>
    <t>Document and Entity Information - USD ($)</t>
  </si>
  <si>
    <t>12 Months Ended</t>
  </si>
  <si>
    <t>Dec. 31, 2019</t>
  </si>
  <si>
    <t>Mar. 21,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TCRR</t>
  </si>
  <si>
    <t>Entity Registrant Name</t>
  </si>
  <si>
    <t>TCR2 Therapeutics Inc.</t>
  </si>
  <si>
    <t>Entity Central Index Key</t>
  </si>
  <si>
    <t>0001750019</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Entity Small Business</t>
  </si>
  <si>
    <t>true</t>
  </si>
  <si>
    <t>Entity Emerging Growth Company</t>
  </si>
  <si>
    <t>Entity Ex Transition Period</t>
  </si>
  <si>
    <t>Entity Shell Company</t>
  </si>
  <si>
    <t>Title of 12(b) Security</t>
  </si>
  <si>
    <t>Common Stock, $0.0001 Par Value</t>
  </si>
  <si>
    <t>Entity File Number</t>
  </si>
  <si>
    <t>001-38811</t>
  </si>
  <si>
    <t>Entity Incorporation, State or Country Code</t>
  </si>
  <si>
    <t>DE</t>
  </si>
  <si>
    <t>Entity Tax Identification Number</t>
  </si>
  <si>
    <t>47-4152751</t>
  </si>
  <si>
    <t>Entity Interactive Data Current</t>
  </si>
  <si>
    <t>Security Exchange Name</t>
  </si>
  <si>
    <t>NASDAQ</t>
  </si>
  <si>
    <t>Entity Address, Address Line One</t>
  </si>
  <si>
    <t>100 Binney Street</t>
  </si>
  <si>
    <t>Entity Address, Address Line Two</t>
  </si>
  <si>
    <t>Suite 710</t>
  </si>
  <si>
    <t>Entity Address, City or Town</t>
  </si>
  <si>
    <t>Cambridge</t>
  </si>
  <si>
    <t>Entity Address, State or Province</t>
  </si>
  <si>
    <t>MA</t>
  </si>
  <si>
    <t>Entity Address, Postal Zip Code</t>
  </si>
  <si>
    <t>02142</t>
  </si>
  <si>
    <t>City Area Code</t>
  </si>
  <si>
    <t>617</t>
  </si>
  <si>
    <t>Local Phone Number</t>
  </si>
  <si>
    <t>949-5200</t>
  </si>
  <si>
    <t>Document Annual Report</t>
  </si>
  <si>
    <t>Document Transition Report</t>
  </si>
  <si>
    <t>Consolidated Balance Sheets - USD ($) $ in Thousands</t>
  </si>
  <si>
    <t>Dec. 31, 2018</t>
  </si>
  <si>
    <t>Current assets</t>
  </si>
  <si>
    <t>Cash and cash equivalents</t>
  </si>
  <si>
    <t>Investments</t>
  </si>
  <si>
    <t>Prepaid expenses and other current assets</t>
  </si>
  <si>
    <t>Total current assets</t>
  </si>
  <si>
    <t>Property and equipment, net</t>
  </si>
  <si>
    <t>Restricted cash</t>
  </si>
  <si>
    <t>Deferred offering costs</t>
  </si>
  <si>
    <t>Total assets</t>
  </si>
  <si>
    <t>Liabilities, redeemable convertible preferred stock and stockholders’ equity (deficit)</t>
  </si>
  <si>
    <t>Accounts payable</t>
  </si>
  <si>
    <t>Accrued expenses and other current liabilities</t>
  </si>
  <si>
    <t>Total current liabilities</t>
  </si>
  <si>
    <t>Other liabilities</t>
  </si>
  <si>
    <t>Total liabilities</t>
  </si>
  <si>
    <t>Commitments and contingencies (Note 7)</t>
  </si>
  <si>
    <t xml:space="preserve"> </t>
  </si>
  <si>
    <t>Redeemable convertible preferred stock</t>
  </si>
  <si>
    <t>Stockholders’ equity (deficit)</t>
  </si>
  <si>
    <t>Preferred stock, $0.0001 par value. 10,000,000 shares and no shares authorized, no shares issued or outstanding at December 31, 2019 and 2018, respectively.</t>
  </si>
  <si>
    <t>Common stock, $0.0001 par value; 150,000,000 and 20,988,730 shares authorized; 24,050,936 and 914,602 shares issued; 23,981,109 and 726,990 shares outstanding at December 31, 2019 and 2018, respectively.</t>
  </si>
  <si>
    <t>Additional paid-in capital</t>
  </si>
  <si>
    <t>Accumulated other comprehensive income (loss)</t>
  </si>
  <si>
    <t>Accumulated deficit</t>
  </si>
  <si>
    <t>Total stockholders’ equity (deficit)</t>
  </si>
  <si>
    <t>Total liabilities, redeemable convertible preferred stock, and stockholders’ equity (deficit)</t>
  </si>
  <si>
    <t>Series A redeemable convertible preferred stock</t>
  </si>
  <si>
    <t>Series B redeemable convertible preferred stock</t>
  </si>
  <si>
    <t>Consolidated Balance Sheets (Parenthetical) - $ / share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Redeemable convertible preferred stock, par value (USD per share)</t>
  </si>
  <si>
    <t>Redeemable convertible preferred stock, shares authorized (shares)</t>
  </si>
  <si>
    <t>Redeemable convertible preferred stock, shares issued (shares)</t>
  </si>
  <si>
    <t>Redeemable convertible preferred stock, shares outstanding (shares)</t>
  </si>
  <si>
    <t>Consolidated Statements of Operations - USD ($) $ in Thousands</t>
  </si>
  <si>
    <t>3 Months Ended</t>
  </si>
  <si>
    <t>Sep. 30, 2019</t>
  </si>
  <si>
    <t>Mar. 31, 2019</t>
  </si>
  <si>
    <t>Sep. 30, 2018</t>
  </si>
  <si>
    <t>Jun. 30, 2018</t>
  </si>
  <si>
    <t>Mar. 31, 2018</t>
  </si>
  <si>
    <t>Operating expenses</t>
  </si>
  <si>
    <t>Research and development</t>
  </si>
  <si>
    <t>General and administrative</t>
  </si>
  <si>
    <t>Total operating expenses</t>
  </si>
  <si>
    <t>Loss from operations</t>
  </si>
  <si>
    <t>Interest income, net</t>
  </si>
  <si>
    <t>Loss before income taxes</t>
  </si>
  <si>
    <t>Income taxes</t>
  </si>
  <si>
    <t>Net loss</t>
  </si>
  <si>
    <t>Accretion of redeemable convertible preferred stock to redemption value</t>
  </si>
  <si>
    <t>Net loss attributable to common stockholders</t>
  </si>
  <si>
    <t>Per share information</t>
  </si>
  <si>
    <t>Net loss per share of common stock, basic and diluted</t>
  </si>
  <si>
    <t>Weighted average shares outstanding, basic and diluted</t>
  </si>
  <si>
    <t>Consolidated Statements of Comprehensive Loss - USD ($) $ in Thousands</t>
  </si>
  <si>
    <t>Statement Of Income And Comprehensive Income [Abstract]</t>
  </si>
  <si>
    <t>Unrealized gain (loss) on investments, net</t>
  </si>
  <si>
    <t>Comprehensive loss</t>
  </si>
  <si>
    <t>Consolidated Statements of Redeemable Convertible Preferred Stock and Stockholders' Equity (Deficit) - USD ($) $ in Thousands</t>
  </si>
  <si>
    <t>Total</t>
  </si>
  <si>
    <t>Common Stock</t>
  </si>
  <si>
    <t>Additional Paid-in Capital</t>
  </si>
  <si>
    <t>Accumulated Deficit</t>
  </si>
  <si>
    <t>Accumulated Other Comprehensive Income (Loss)</t>
  </si>
  <si>
    <t>Redeemable convertible preferred stock beginning balance at Dec. 31, 2017</t>
  </si>
  <si>
    <t>Redeemable convertible preferred stock, beginning balance (shares) at Dec. 31, 2017</t>
  </si>
  <si>
    <t>Beginning balance at Dec. 31, 2017</t>
  </si>
  <si>
    <t>Beginning balance (shares) at Dec. 31, 2017</t>
  </si>
  <si>
    <t>Sake of Series B preferred stock, net of issuance costs</t>
  </si>
  <si>
    <t>Sake of Series B preferred stock, net of issuance costs (shares)</t>
  </si>
  <si>
    <t>Reclassification of shares issued and previously subject to repurchase</t>
  </si>
  <si>
    <t>Reclassification of shares issued and previously subject to repurchase (shares)</t>
  </si>
  <si>
    <t>Exercise of stock options and warrants</t>
  </si>
  <si>
    <t>Exercise of stock options and warrants (shares)</t>
  </si>
  <si>
    <t>Stock-based compensation expense</t>
  </si>
  <si>
    <t>Unrealized gain (loss) on investments</t>
  </si>
  <si>
    <t>Accretion of redeemable preferred stock to redemption value</t>
  </si>
  <si>
    <t>Redeemable convertible preferred stock ending balance at Dec. 31, 2018</t>
  </si>
  <si>
    <t>Redeemable convertible preferred stock, ending balance (shares) at Dec. 31, 2018</t>
  </si>
  <si>
    <t>Ending balance at Dec. 31, 2018</t>
  </si>
  <si>
    <t>Ending balance (shares) at Dec. 31, 2018</t>
  </si>
  <si>
    <t>Conversion of shares upon IPO</t>
  </si>
  <si>
    <t>Conversion of shares upon IPO (in shares)</t>
  </si>
  <si>
    <t>Initial public offering, net of issuance costs</t>
  </si>
  <si>
    <t>Initial public offering, net of issuance costs (in shares)</t>
  </si>
  <si>
    <t>Redeemable convertible preferred stock ending balance at Dec. 31, 2019</t>
  </si>
  <si>
    <t>Redeemable convertible preferred stock, ending balance (shares) at Dec. 31, 2019</t>
  </si>
  <si>
    <t>Ending balance at Dec. 31, 2019</t>
  </si>
  <si>
    <t>Ending balance (shares) at Dec. 31, 2019</t>
  </si>
  <si>
    <t>Consolidated Statements of Redeemable Convertible Preferred Stock and Stockholders' Equity (Deficit) (Parenthetical) $ in Thousands</t>
  </si>
  <si>
    <t>Dec. 31, 2018USD ($)</t>
  </si>
  <si>
    <t>Redeemable Convertible Preferred Stock | Series B redeemable convertible preferred stock</t>
  </si>
  <si>
    <t>Redeemable convertible preferred stock issuance costs</t>
  </si>
  <si>
    <t>Consolidated Statements of Cash Flows - USD ($) $ in Thousands</t>
  </si>
  <si>
    <t>Operating activities</t>
  </si>
  <si>
    <t>Adjustments to reconcile net loss to cash used in operating activities:</t>
  </si>
  <si>
    <t>Depreciation and amortization</t>
  </si>
  <si>
    <t>Accretion on investments</t>
  </si>
  <si>
    <t>Changes in operating assets and liabilities:</t>
  </si>
  <si>
    <t>Accrued expenses and other liabilities</t>
  </si>
  <si>
    <t>Cash used in operating activities</t>
  </si>
  <si>
    <t>Investing activities</t>
  </si>
  <si>
    <t>Purchase of investments</t>
  </si>
  <si>
    <t>Proceeds from sale or maturity of investments</t>
  </si>
  <si>
    <t>Purchases of equipment</t>
  </si>
  <si>
    <t>Cash used in investing activities</t>
  </si>
  <si>
    <t>Financing activities</t>
  </si>
  <si>
    <t>Proceeds from the sale of Series B preferred stock, net of issuance costs</t>
  </si>
  <si>
    <t>Proceeds from initial public offering, net of issuance costs</t>
  </si>
  <si>
    <t>Proceeds from the exercise of stock options</t>
  </si>
  <si>
    <t>Cash provided by financing activities</t>
  </si>
  <si>
    <t>Net increase in cash, cash equivalents, and restricted cash</t>
  </si>
  <si>
    <t>Cash, cash equivalents, and restricted cash at beginning of year</t>
  </si>
  <si>
    <t>Cash, cash equivalents, and restricted cash at end of period</t>
  </si>
  <si>
    <t>Supplemental disclosure of noncash financing activities</t>
  </si>
  <si>
    <t>Conversion of redeemable convertible preferred stock to common stock</t>
  </si>
  <si>
    <t>Deferred offering costs included in accounts payable</t>
  </si>
  <si>
    <t>Property and equipment additions in accounts payable</t>
  </si>
  <si>
    <t>Organization and Description of Business</t>
  </si>
  <si>
    <t>Organization Consolidation And Presentation Of Financial Statements [Abstract]</t>
  </si>
  <si>
    <t xml:space="preserve">1. Organization and Description of Business TCR 2 2 2 The consolidated financial statements include the accounts of the Company and its wholly owned subsidiaries. All intercompany balances and transactions have been eliminated. Initial Public Offering In February 2019, the Company completed the initial public offering of its common stock (the IPO) pursuant to which it issued and sold 5,750,000 shares of its common stock at a price to the public of $15.00 per share. The shares began trading on The Nasdaq Global Select Market on February 14, 2019. The aggregate net proceeds received by the Company from the offering were approximately $77,121, after deducting underwriting discounts and commissions and other offering expenses payable by the Company of $9,129. Upon the closing of the IPO, all outstanding shares of redeemable convertible preferred stock converted into 17,275,299 shares of common stock. Additionally, as of the closing of the IPO, the Company is authorized to issue 150,000,000 shares of common stock and 10,000,000 shares of preferred stock. Reverse Stock Split On February 1, 2019, the Company effected a 1-for-6.1938 reverse stock split of its issued and outstanding shares of common stock and a proportional adjustment to the existing conversion ratios for each series of the Company’s redeemable convertible preferred stock. Accordingly, all share and per share amounts for all periods presented in the accompanying consolidated financial statements and notes thereto have been adjusted retroactively, where applicable, to reflect this reverse stock split and adjustment of the redeemable convertible preferred stock conversion ratios. </t>
  </si>
  <si>
    <t>Liquidity</t>
  </si>
  <si>
    <t>2. Liquidity The Company’s operations to date have focused on organization and staffing, business planning, raising capital, acquiring technology and assets, manufacturing and conducting clinical and preclinical studies. The Company does not have any product candidates approved for sale and has not generated any revenue from product sales. The Company’s product candidates are subject to long development cycles and the Company may be unsuccessful in its efforts to develop, obtain regulatory approval for or market its product candidates. The Company is subject to a number of risks including, but not limited to, the need to obtain adequate additional funding for the ongoing and planned clinical development of its product candidates. Because of the numerous risks and uncertainties associated with pharmaceutical products and development, the Company is unable to accurately predict the timing or amount of funds required to complete development of its product candidates, and costs could exceed the Company’s expectations for a number of reasons, including reasons beyond the Company’s control. The Company is also subject to a number of other risks including possible failure of preclinical studies or clinical trials, the need to obtain marketing approval for its product candidates, the development of new technological innovations by competitors, the need to successfully commercialize and gain market acceptance of any of the Company’s products that are approved and uncertainty around intellectual property matters. If the Company does not successfully commercialize any of its products, it will be unable to generate product revenue or achieve profitability. The Company has incurred net losses from operations since inception. The Company expects to continue to generate losses for the foreseeable future. The Company expects that its cash, cash equivalents and investments as of December 31, 2019 of $158,124 will be sufficient to fund its operating expenses and capital expenditure requirements through at least twelve months from the date of issuance of these consolidated financial statements.</t>
  </si>
  <si>
    <t>Summary of Significant Accounting Policies</t>
  </si>
  <si>
    <t>Accounting Policies [Abstract]</t>
  </si>
  <si>
    <t>3. Summary of Significant Accounting Policies Principles of consolidation and 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Significant estimates and assumptions reflected in these consolidated financial statements include, but are not limited to, the fair value of the royalty transfer agreement obligations, the valuation of preferred and common stock prior to the IPO, and the fair value of stock-based compensation awards granted under the Company’s equity-based compensation plan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Concentrations of credit risk and of manufacturing risk Financial instruments that potentially subject the Company to a concentration of credit risk consist of cash, cash equivalents and investments. The Company’s cash, cash equivalents and investments are held by financial institutions in the United States. Amounts on deposit may at times exceed federally insured limits. Management believes that the financial institutions are financially sound, and accordingly, minimal credit risk exists with respect to the financial institutions. As of December 31, 2019, the Company had manufacturing arrangements with vendors for the supply of materials for use in preclinical and clinical studies. If the Company were to experience any disruptions in either party’s ability or willingness to continue to provide manufacturing services, the Company may experience significant delays in its product development timelines and may incur substantial costs to secure alternative sources of manufacturing. Fair value of financial instruments At December 31, 2019 and 2018, the Company’s financial instruments consist of money market funds, commercial paper, agency and corporate bonds, and asset-backed securities are included in investments. The carrying value of investments is the estimated fair value. Fair value is defined as the exchange price that would be received for an asset or paid to transfer a liability in the principal or most advantageous market for the asset or liability in an orderly transaction between market participants on the measurement date. Cash equivalents The Company considers all highly liquid investments purchased with an original maturity of three months or less to be cash equivalents. As of December 31, 2019 and 2018, cash equivalents consisted of U.S treasuries, corporate bonds and government-backed money market funds. Investments As of December 31, 2019, all investments were classified as available-for-sale and were carried at their estimated fair value. Unrealized gains and losses are recorded as a component of accumulated other comprehensive income (loss) until realized. The Company determines the appropriate classification of its investments in debt securities at the time of purchase and re-evaluates such determination at each balance sheet date. The Company periodically reviews its investments in debt securities for impairment and adjusts these investments to their fair value when a decline in market value is deemed to be other than temporary. If losses on these securities are considered to be other than temporary, the loss is recognized in the statement of operations. The Company classifies its available-for-sale marketable securities as current or non-current based on each instrument’s underlying effective maturity date and for which the Company has the intent and ability to hold the investment for a period of greater than 12 months. Marketable securities with maturities of less than 12 months are classified as current and are included in investments in the consolidated balance sheets. Marketable securities with maturities greater than 12 months for which the Company has the intent and ability to hold the investment for greater than 12 months are classified as non-current and are included in investments, non-current in the consolidated balance sheets. Property and equipment Property and equipment are recorded at cost. Depreciation and amortization are determined using the straight-line method over the estimated useful lives. Expenditures for maintenance and repairs are expensed as incurred while renewals and betterments are capitalized. When property and equipment is sold or otherwise disposed of, the cost and related accumulated depreciation are eliminated from the accounts and any resulting gain or loss is reflected in the consolidated statements of operations.
Estimated Useful Lives
Laboratory equipment
5 years
Computer hardware and equipment
3 years
Furniture and fixtures
5 - 7 years
Leasehold improvements
Lesser of lease term or estimated useful life.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Impairment charges are recognized at the amount by which the carrying amount of an asset exceeds the fair value of the asset. Assets to be disposed of are reported at the lower of the carrying amount or the fair value less costs to sell. The Company has not recognized any impairment of long-lived assets for the years ended December 31, 2019 and 2018. Deferred offering costs The Company capitalizes costs that are directly associated with in-process equity financings until such financings are consummated at which time such costs are recorded against the gross proceeds of the offering. Should the in-process equity financing be abandoned, the deferred offering costs will be expensed immediately as a charge to operating expenses in the consolidated statements of operations. Restricted cash Cash accounts that are restricted as to withdrawal or usage are presented as restricted cash. Restricted cash includes amounts held as a security deposit in the form of a letter of credit for the Company’s leased facilities. Classification and accretion of redeemable convertible preferred stock Through the date of the IPO, the Company had classified redeemable convertible preferred stock outstanding and classified outside of stockholders’ equity (deficit) because the shares contain certain redemption features that are not solely within the control of the Company. The carrying value of the redeemable convertible preferred stock was accreted to redemption value at the end of each reporting period, up to the date of the IPO, as if the end of the reporting period were the redemption date. Increases to the carrying value of redeemable convertible preferred stock were charged to additional paid-in capital or, in the absence of additional paid-in capital, charged to accumulated deficit. Upon completion of the IPO during February 2019, all redeemable convertible preferred stock was converted to common stock. Stock-based compensation The Company measures employee stock-based awards at grant-date fair value and records compensation expense on a straight-line basis over the requisite service period, which is generally the vesting period of the respective award. Generally, the Company issues awards with only service-based vesting conditions. The Company accounts for forfeitures as they occur. The Company measures the fair value of stock-based awards granted to non-employees on the date at which the related service is complete. Compensation expense is recognized over the period during which services are rendered by such non-employee consultants until completed. In the second quarter of 2019, the Company adopted ASU 2018-07 on a retrospective basis effective January 1, 2019, the beginning of the fiscal year of adoption. Prior to the adoption of ASU 2018-07, share-based payments awards granted to non-employees were measured at fair value on their grant date, subject to periodic remeasurement at each reporting period, and share-based compensation expense was recognized over their vesting terms. After the adoption of ASU 2018-07, the fair value of all outstanding and unvested previously granted non-employee awards was established on January 1, 2019, the effective date of adoption, and share-based compensation expense will continue to be recorded on a straight-line basis over their remaining vesting period, consistent with share-based payment awards granted to employees. Common shares issued and stock-options exercised prior to vesting are subject to repurchase by the Company until vested at the lesser of the initial exercise price and the fair market value of the Company’s common stock at the time of repurchase. The proceeds from the shares subject to repurchase are classified as a liability and reclassified to equity as the shares vest. Prior to the IPO, estimating the fair value of stock-based awards requires the input of subjective assumptions, including the fair value of the Company’s common stock, and, for stock options and warrants, the expected life of the options and stock price volatility. Since the IPO, the Company uses the value of its stock price as quoted on the Nasdaq Global Select Market to determine fair value of the Company’s common stock. The Company uses the Black-Scholes option pricing model to value its stock option awards and warrants. The assumptions used in calculating the fair value of stock-based awards represent management’s estimates and involve inherent uncertainties and the application of management’s judgment. As a result, if factors change and management uses different assumptions, stock-based compensation expense could be materially different for future awards. The Company classifies stock-based compensation expense in its statements of operations in the same manner in which the award recipient’s payroll costs are classified or in which the award recipient’s service payments are classified. Research and development expenses Research and development costs are expensed as incurred and consist primarily of funds for employee wages and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 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reduction in the carrying value of the deferred tax assets is required when it is not more likely than not that such deferred tax assets are not realizable. Net loss per share Basic and diluted net loss per common share is determined by dividing net loss attributable to common stockholders by the weighted-average shares of common stock outstanding during the period. The Company’s outstanding redeemable convertible preferred stock contractually entitles the holders of such shares to participate in distributions but contractually does not require the holders of such shares to participate in losses of the Company. Similarly, restricted stock awards granted by the Company entitle the holder of such awards to dividends declared or paid by the Board of Directors, regardless of whether such awards are unvested, as if such shares were outstanding shares of common stock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refore, the weighted-average shares used to calculate both basic and diluted loss per share are the same. The following potentially dilutive securities, on an as converted basis have been excluded from the computation of diluted weighted-average shares outstanding as of December 31, 2019 and 2018, as they would be antidilutive:
As of December 31,
2019
2018
Series A redeemable convertible preferred stock
-
7,184,588
Series B redeemable convertible preferred stock
-
10,090,711
Stock options outstanding
4,189,292
2,121,551
Employee stock purchase plan
7,092
-
Unvested shares of restricted stock
-
47,960
Common stock warrants
203,676
203,676
Total
4,400,060
19,648,486
Comprehensive loss Comprehensive loss is defined as the change in equity of a business enterprise during a period from transactions and other events and circumstances from non-owner sources (which excludes investments from owners). The Company’s only element of other comprehensive loss is unrealized gains and losses on investments. Reconciliation of cash, cash equivalents and restricted cash as presented in the statements of cash flows The following table provides a reconciliation of cash, cash equivalents and restricted cash reported within the consolidated balance sheets to the total of the same such amounts shown in the consolidated statements of cash flows for the years ended December 31, 2019 and 2018.
As of December 31,
2019
2018
Cash and cash equivalents
$
65,296
$
47,674
Restricted cash
417
290
Cash, cash equivalents, and restricted cash shown in the statements of cash flows
$
65,713
$
47,964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consolidated operating segment. 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Recently issued accounting pronouncements In February 2016, the FASB issued ASU 2016-02, Leases (Topic 842) which will require lessees to record most operating leases on their balance sheets but recognize the expenses in the statements of operations in a manner similar to current practice. Under the new standard, lessees will be required to recognize a lease liability for the obligation to make lease payments, and an asset for the right to use the underlying asset for the lease term, for all leases with terms longer than 12 months. Leases will be classified as finance or operating, with classification affecting the pattern and classification of expense recognition in the statements of operations. Expenses related to operating leases will be recognized on a straight-line basis, while those determined to be financing leases will be recognized following a front-loaded expense profile, in which interest and amortization are presented separately in the statements of operations. The principal effect on the Company’s financial statements will be an increase in assets and liabilities. The standard will be effective for public business entities for fiscal years beginning after December 15, 2018 and interim periods within those fiscal years. For all other entities, the amendments are effective for fiscal years beginning after December 15, 2020. The Company will adopt the new standard beginning January 1, 2021. A modified retrospective transition approach is required, applying the new standard to all leases existing at the date of initial application. The standard includes a number of practical expedients that the Company is evaluating and may elect to apply. The Company expects that the adoption of the new leasing standards will result in the recognition of material right-of-use assets and lease liabilities on the consolidated balance sheets but does not expect it to have a material impact on its results of operations or cash flows. Recently adopted accounting pronouncements Beginning January 1, 2019, the Company adopted ASU 2016-18, Statement of Cash Flows (Topic 230) Restricted Cash, which requires entities to show the changes in the total of cash, cash equivalents, restricted cash and restricted cash equivalents in the statement of cash flows. Entities will no longer present transfers between cash and cash equivalents and restricted cash and restricted cash equivalents in the statement of cash flows. The standard requires retrospective application in the consolidated statements of cash flows. In June 2018, the FASB issued ASU 2018-07, Compensation — Stock Compensation (Topic 718) Improvements to Non-employee Share-Based Payment Accounting. The amendments in this update expand the scope of Topic 718 to include share-based payment transactions for acquiring goods and services from non-employees. Under this ASU, an entity should apply the requirements of Topic 718 to non-employee awards except for specific guidance on inputs to an option pricing model and the attribution of costs (that is, the period of time over which share-based payment awards vest and the pattern of cost recognition over that period). The guidance is applicable to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In June 2019, the Company adopted ASU 2018-07 on a retrospective basis effective January 1, 2019, the beginning of the fiscal year of adoption. Prior to the adoption of ASU 2018-07, share-based payments awards granted to non-employees were measured at fair value on their grant date, subject to periodic remeasurement at each reporting period, and share-based compensation expense was recognized over their vesting terms. After the adoption of ASU 2018-07, the fair value of all outstanding and unvested previously granted non-employee awards was established on January 1, 2019, the effective date of adoption, and share-based compensation expense will continue to be recorded on a straight-line basis over their remaining vesting period, consistent with share-based payment awards granted to employees. As a result of the adoption of ASU 2018-07, there was no material impact to the financial statements.</t>
  </si>
  <si>
    <t>Investments and Fair Value Measurements</t>
  </si>
  <si>
    <t>Fair Value And Debt Securities Available For Sale [Abstract]</t>
  </si>
  <si>
    <t>4. Investments and Fair Value Measurements As of December 31, 2019, investments were comprised of the following:
Amortized Cost
Unrealized Gains
Unrealized Losses
Fair Value
Corporate bonds
$
92,686
$
145
$
(3
)
$
92,828
As of December 31, 2018, investments were comprised of the following:
Amortized Cost
Unrealized Gains
Unrealized Losses
Fair Value
Corporate bonds
$
58,029
$
1
$
(94
)
$
57,936
Agency bonds
9,966
-
(9
)
9,957
Commercial paper
7,214
-
(4
)
7,210
Asset-backed securities
390
-
-
390
Total
$
75,599
$
1
$
(107
)
$
75,493
The Company follows FASB’s accounting guidance on fair value measurements for financial assets and liabilities measured on a recurring basis. Fair value is defined as the price at which an asset could be exchanged in a current transaction between knowledgeable, willing parties. Where available, fair value is based on observable market prices, or parameters derived from such prices. Where observable prices or inputs are not available, valuation models are applied. This hierarchy requires the use of observable market data when available and to minimize the use of unobservable inputs when determining fair value. These valuation techniques involve some level of management estimation and judgment. The degree of management estimation and judgment is dependent on the price transparency for the instruments, or market, and the instruments’ complexity. The guidance requires fair value measurements to be classified and disclosed in one of the following three categories: Level 1 — Quoted prices (unadjusted in active markets for identical assets or liabilities) Level 2 — Inputs other than quoted prices in active markets that are observable either directly or indirectly Level 3 — Unobservable inputs in which there is little or no market data, which require the Company to develop its own assumptions The Company has classified assets measured at fair value on a recurring basis as follows as of December 31, 2019:
Fair Value Measurement Based on
Amortized
Quoted Prices in Active Market
Significant Other Observable Inputs
Significant Unobservable Inputs
Cost
Fair Value
(Level 1)
(Level 2)
(Level 3)
Cash equivalents (1)
$
61,237
$
61,237
$
61,237
$
-
$
-
Corporate bonds
92,686
92,828
-
92,828
-
Total
$
153,923
$
154,065
$
61,237
$
92,828
$
-
(1)
Includes cash sweep accounts, U.S. Treasury money market mutual fund, bank certificates of deposit, U.S. Treasury bills and corporate bonds that have a maturity of three months or less from the original acquisition date. The Company has classified assets measured at fair value on a recurring basis as follows as of December 31, 2018:
Fair Value Measurement Based on
Amortized
Quoted Prices in Active Market
Significant Other Observable Inputs
Significant Unobservable Inputs
Cost
Fair Value
(Level 1)
(Level 2)
(Level 3)
Cash equivalents (1)
$
45,974
$
45,974
$
45,108
$
866
$
-
Corporate bonds
58,029
57,936
-
57,936
-
Agency bonds
9,966
9,957
-
9,957
-
Commercial paper
7,214
7,210
-
7,210
-
Asset-backed securities
390
390
-
390
-
Total
$
121,573
$
121,467
$
45,108
$
76,359
$
-
(1)
During the years ended December 31, 2019 and 2018, there were no transfers among the Level 1, Level 2 and Level 3 categories.</t>
  </si>
  <si>
    <t>Property and Equipment</t>
  </si>
  <si>
    <t>Property Plant And Equipment [Abstract]</t>
  </si>
  <si>
    <t>5. Property and Equipment Property and equipment, net, consisted of:
As of December 31,
2019
2018
Laboratory equipment
$
5,717
$
2,118
Computer hardware and equipment
105
105
Furniture and fixtures
396
326
Leasehold improvements
312
34
Construction in process
203
-
6,733
2,583
Less: accumulated depreciation
(1,807
)
(945
)
$
4,926
$
1,638
Depreciation expense was $862 and $419 for the years ended December 31, 2019 and 2018, respectively.</t>
  </si>
  <si>
    <t>Accrued Expenses and Other Current Liabilities</t>
  </si>
  <si>
    <t>Payables And Accruals [Abstract]</t>
  </si>
  <si>
    <t>6. Accrued Expenses and Other Current Liabilities Accrued expenses and other current liabilities consisted of:
As of December 31,
2019
2018
Employee compensation and related benefits
$
2,816
$
1,676
Professional fees
300
342
Contract manufacturing organization fees
500
173
Contract research organization fees
182
232
University partnerships
448
162
Property received not yet invoiced
260
103
Other
544
114
$
5,050
$
2,802</t>
  </si>
  <si>
    <t>Commitments and Contingencies</t>
  </si>
  <si>
    <t>Commitments And Contingencies Disclosure [Abstract]</t>
  </si>
  <si>
    <t>7. Commitments and Contingencies Leases The Company recognizes rent expense on a straight-line basis over the lease period and has accrued for rent expense incurred but not yet paid. Landlord allowances for tenant improvements are deferred and recognized as a reduction to rent expense on a straight-line basis and over the remaining lease term. In March 2018, the Company entered into a lease for office and laboratory facilities that expires in July 2025. Under the terms of the lease, the Company placed $290 letter of credit into a restricted cash account as security for the facility. In December 2018, the Company signed a collaboration agreement (the Collaboration Agreement) with Cell Therapy Catapult Limited (Catapult) to establish the Company's manufacturing process in Catapult’s GMP manufacturing facility in the United Kingdom. The initial term of the Collaboration Agreement is three years which began March 1, 2019. The Company can terminate the Collaboration Agreement earlier with twelve months’ notice and continued payment for contributions during the twelve-month The Collaboration Agreement provides for Catapult to provide identified space, called a module. The agreement calls for the Company to pay certain amounts for use of the module, operating, and overhead expenses. The Company has concluded that the Collaboration Agreement contains an embedded lease as the Company has the right to operate the module in a manner it determines. The Company also concluded that it is not the deemed owner during modification of the module nor does the agreement represent a capital lease under ASC 840, “Leases”. As a result, the embedded lease portion of the Collaboration Agreement will be accounted for as an operating lease. The Company determined the amounts to be representative of rent to be £300 per year based on the relative selling prices of the services being provided. This amount will be amortized annually on a straight-line basis as rent expense over the term of the embedded lease, commencing March 1, 2019. In September 2019, the Company entered into a lease for office facilities that expires in August 2024. Under the terms of the lease, the Company placed $127 letter of credit into a restricted cash account as security for the facility. The following table presents future minimum rent payments under non-cancellable operating leases with initial terms in excess of one year at December 31, 2019:
As of December 31,
2020
$
3,421
2021
3,110
2022
2,553
2023
2,561
2024
2,490
Thereafter
1,054
Total minimum payments required
$
15,189
Litigation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Royalty transfer agreement In connection with the sale of Series A redeemable convertible preferred stock (see Note 9), certain investors are entitled to receive, in the aggregate, a royalty from the Company equal to one percent</t>
  </si>
  <si>
    <t>Employee benefit plan</t>
  </si>
  <si>
    <t>Compensation And Retirement Disclosure [Abstract]</t>
  </si>
  <si>
    <t>8. Employee benefit plan The Company maintains a defined contribution 401(k) plan (the 401(k) Plan) in which employees may contribute a portion of their compensation, subject to statutory maximum contribution amounts. The Company assumes all administrative costs of the 401(k) Plan. For the years ended December 31, 2019 and 2018, the expense relating to the matching contribution was $276 and $121, respectively.</t>
  </si>
  <si>
    <t>Common Stock and Redeemable Convertible Preferred Stock</t>
  </si>
  <si>
    <t>Temporary Equity And Stockholders Equity Note [Abstract]</t>
  </si>
  <si>
    <t xml:space="preserve">9. Common Stock and Redeemable Convertible Preferred Stock Common stock Each share of common stock entitles the holder to one vote on all matters submitted to a vote of the Company’s stockholders. Subject to the rights of holders of redeemable convertible preferred stock, common stockholders are entitled to receive dividends, as may be declared by the Board of Directors, if any. No dividends had been declared through December 31, 2019. Redeemable Convertible Preferred Stock Upon completion of the IPO during February 2019, all redeemable convertible preferred stock was converted to common stock. Prior to the IPO, the Company elected to accrete the carrying value of the Series A and B preferred stock to redemption value at the end of each reporting period as if the end of the reporting period were the redemption date. Increases to the carrying value of redeemable convertible preferred stock are charged to additional paid-in capital or, in the absence of additional paid-in capital, charged to accumulated deficit. Series A Redeemable Convertible Preferred Stock Prior to the IPO, there were 44,500,001 Series A preferred shares issued and outstanding. Included in the Series A preferred stock purchase agreement, the investor is required to purchase additional shares upon the achievement of certain Company milestones. The Company evaluated the future commitment obligations at original issuance and determined they were not freestanding instruments as they were not legally detachable. The future commitment obligations were also evaluated as embedded derivatives and determined they did not meet the definition of a derivative instrument for which bifurcation would be required. The Series A preferred stock is classified outside of stockholders’ equity (deficit) as the preferred holders may, at their option, elect to have their shares redeemed upon written notice by a majority of the preferred shareholders and at any time after February 2023. Upon completion of the IPO in February 2019, all Series A preferred stock was converted to 7,184,588 shares of common stock. Conversion Prior to the IPO, each share of Series A preferred stock was convertible, at the option of the holder, into shares of common stock. Prior to the common stock reverse stock split in February 2019, the shares were convertible on a one-to-one basis. Post-split the Series A stock were convertible at 1-to-0.1615 basis. The Series A conversion rights were subject to adjustment for certain dilutive events. The conversion price could have been adjusted to prevent dilution of the Series A preferred stock. The preferred stock was also mandatorily convertible upon the closing of an initial public offering resulting in gross proceeds to the Company exceeding $50,000 or by a written election by the majority of the Series A stockholders. Redemption Prior to the IPO, at the election of a majority of the Series A stockholders, the Series A preferred stock was redeemable at any time on or after October 16, 2020. The Series A preferred stock may be redeemed at a price equal to the greater of (a) the original issuance price, plus any cumulative dividends accrued but unpaid thereon, whether or not declared, or (b) the fair market value as of the date of the redemption. Dividends Prior to the IPO, the holders of shares of Series A preferred stock were entitled to receive cumulative dividends of 6% from the date of issuance. Accumulated dividends were payable only when and if declared by the Board of Directors, in preference to dividends paid to holders of common stock. The dividend preference for Series A preferred stock is $0.06 per share, as adjusted for recapitalizations. No dividends were declared prior to the IPO. Liquidation Prior to the IPO, in the event of a liquidation, dissolution or winding up of the Company, either voluntary or involuntary, or in the event of a deemed liquidation event, which included a sale of the Company as defined in the Company’s certificate of incorporation, holders of Series A preferred stock were entitled to receive, subject to the preference of the Series B holders but in preference to common stockholders, an amount equal to their original investment amount plus any declared and unpaid dividends. If upon the occurrence of such event, the assets and funds available for distribution were insufficient to pay such holders the full amount to which they are entitled, then the entire assets and funds legally available for distribution would have been distributed ratably among the holders of the Series A preferred stock in proportion to the full amounts to which they would otherwise be entitled. After payment of the liquidation preference on shares of Series A preferred stock had been made, any remaining assets would have been distributed ratably to common, Series B stockholders and Series A stockholders, on an as-converted basis. Series B Redeemable Convertible Preferred Stock Prior to the IPO, there were 62,500,000 Series B preferred shares issued and outstanding. The Series B preferred stock is classified outside of stockholders’ equity (deficit) as the preferred holders may, at their option, elect to have their shares redeemed upon written notice by a majority of the preferred shareholders and at any time after February 2023. Upon completion of the IPO in February 2019, all Series B preferred stock was converted to 10,090,711 shares of common stock. Conversion Prior to the IPO, each share of Series B preferred stock was convertible, at the option of the holder, into shares of common stock. Prior to the common stock reverse stock split in February 2019, the shares were convertible on a one-to-one basis. Post-split the Series B stock were convertible at 1-to-0.1615 basis. The Series B conversion rights were subject to adjustment for certain dilutive events. The conversion price could have been adjusted to prevent dilution of the Series B preferred stock. The Series B preferred stock was also mandatorily convertible upon the closing of an initial public offering resulting in gross proceeds to the Company exceeding $50,000 or by a written election by the majority of the Series B stockholders. Redemption Prior to the IPO, at the election of a majority of the Series B stockholders, the Series B preferred stock was redeemable at any time on or after February 2023. The Series B preferred stock could have been redeemable at a price equal to the greater of (a) the original issuance price, plus any cumulative dividends accrued but unpaid thereon, whether or not declared, or (b) the fair market value as of the date of the redemption. Dividends Prior to the IPO, the holders of shares of Series B preferred stock were entitled to receive cumulative dividends of 6% from the date of issuance. Accumulated dividends were payable only when and if declared by the Board of Directors, in preference to dividends paid to holders of Series B preferred stock and common stock. The dividend preference for Series B preferred stock was $0.12 per share, as adjusted for recapitalizations. No dividends were declared prior to the IPO. Liquidation Prior to the IPO, in the event of a liquidation, dissolution or winding up of the Company, either voluntary or involuntary, or in the event of a deemed liquidation event, which includes a sale of the Company as defined in the Company’s articles of incorporation, holders of Series B preferred stock were entitled to receive, in preference to the holders of Series A preferred stock or common stock, an amount equal to their original investment amount plus any declared and unpaid dividends. If upon the occurrence of such event, the assets and funds available for distribution were insufficient to pay such holders the full amount to which they are entitled, then the entire assets and funds legally available for distribution would have been distributed ratably among the holders of the Series B preferred stock in proportion to the full amounts to which they would otherwise be entitled. After payment of the liquidation preference on shares of Series B preferred stock has been made, any remaining assets would have been distributed ratably to Series A stockholders in an amount equal to their original investment amount plus any accrued dividends, whether or not declared, together with any other dividends declared but unpaid thereon. After payment of the liquidation preference on shares of Series A preferred stock had been made, any remaining assets would have been distributed ratably to common, Series B stockholders and Series A stockholders, on an as-converted basis. </t>
  </si>
  <si>
    <t>Stock-based Compensation</t>
  </si>
  <si>
    <t>Disclosure Of Compensation Related Costs Sharebased Payments [Abstract]</t>
  </si>
  <si>
    <t xml:space="preserve">10. Stock-based Compensation In February 2019, the Company’s Board of Directors and stockholders approved the 2018 Stock Option and Incentive Plan (the 2018 Plan), which replaced the 2015 Plan. The shares under the 2015 Plan which were not issued, were rolled into the 2018 Plan. The number of shares of our common stock reserved for issuance under the 2018 Plan shall be cumulatively increased on January 1, 2020 and each January 1 thereafter by 4% of the total number of shares of our common stock outstanding on December 31 of the preceding calendar year or a lesser number of shares determined by our Board of Directors. The 2018 Plan provides for the grant of incentive stock options, nonstatutory stock options, restricted stock awards, restricted stock units, stock appreciation rights and other stock-based awards. The Company’s officers, employees, directors and other key persons (including consultants) are eligible to receive awards under the 2018 Plan. The amount, terms of grants, and exercisability provisions are determined and set by the Company’s Board of Directors. The maximum number of authorized shares to be issued under the Plan was 5,094,691. As of December 31, 2019, there were 805,102 shares of common stock available for future issuance. The term of the options may be up to 10 years, and options are exercisable in cash or as otherwise determined by the Board of Directors. Generally, options and restricted stock awards vest over a four -year The Company recorded stock-based compensation expense in the following expense categories of its accompanying consolidated statements of operations:
For the Years Ended December 31,
2019
2018
Research and development
$
2,547
$
559
General and administrative
4,155
1,574
$
6,702
$
2,133
Stock options The following table summarizes the activity related to stock option grants to employees and non-employees for the years ended December 31, 2019 and 2018:
SHARES
WEIGHTED AVERAGE EXERCISE PRICE PER SHARE
WEIGHTED AVERAGE REMAINING CONTRACTUAL LIFE (IN YEARS)
Balance at January 1, 2018
1,215,727
$
0.74
9.5
Granted
1,185,119
6.14
Exercised
(145,618
)
0.74
Forfeited
(133,667
)
0.74
Balance at December 31, 2018
2,121,561
$
3.78
9.1
Granted
2,287,889
15.78
Exercised
(100,421
)
2.55
Forfeited
(119,737
)
5.60
Balance at December 31, 2019
4,189,292
$
10.31
8.9
Exercisable at December 31, 2019
858,316
3.16
7.9
Vested and expected to vest at December 31, 2019
4,189,292
The table above excludes 13,363 shares of common stock subject to repurchase by the Company, which were issued in 2017 upon the early exercise of unvested stock options. In addition, the above table excludes 8,017 options that were granted outside of the Plan. As of December 31, 2019, there was $23,448 in unrecognized compensation cost that is expected to be recognized over an estimated weighted-average amortization period of 3.2 years. The aggregate intrinsic value of options outstanding and options exercisable as of December 31, 2019 was $20,279. The aggregate intrinsic values of options exercised during the year ended December 31, 2019 was $1,411. The fair value of options is estimated using the Black-Scholes option pricing model, which takes into account inputs such as the exercise price, the value of the underlying common stock at the grant date, expected term, expected volatility, risk-free interest rate and dividend yield. The fair value of each grant of options during the years ended December 31, 2019 and 2018 was determined using the methods and assumptions discussed below:
▪
The expected term of employee options is determined using the “simplified” method, as prescribed in the SEC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The expected volatility is based on historical volatilities of similar entities within the Company’s industry which were commensurate with the expected term assumption as described in SAB No. 107.
▪
The estimated annual dividend yield is 0% because the Company has not historically paid, and does not expect for the foreseeable future to pay, a dividend on its common stock.
▪
Post IPO, the company is traded on the Nasdaq Select Market. Fair value is determined by the stock price quoted on the Nasdaq. Prior to the IPO, the Company considered numerous objective and subjective factors in estimating the fair value of its common stock, including the estimated fair value of the Company’s Series A and Series B preferred stock. For the years ended December 31, 2019 and 2018, the grant date fair value of all option grants was estimated at the time of grant using the Black-Scholes option-pricing model using the following weighted average assumptions:
For the Years Ended December 31,
2019
2018
Risk free interest rate
2.08
%
2.90
%
Expected term (in years)
6.0
6.1
Expected volatility
70.4
%
66.8
%
Annual dividend yield
—%
—%
Fair value of common stock
$
10.06
$
7.62
Restricted stock For restricted stock awards granted, the fair value of the award is the current fair value of the Company’s common stock on the grant date. All restricted stock grants were outside of the Plan. In the event of a termination of employment or consulting services arrangement, the unvested restricted stock awards are subject to repurchase by the Company at the lower of the purchase price paid by the holder and the then current fair value. The following table summarizes the activity related to unvested restricted stock grants to employees and non-employees for the years ended December 31, 2019 and 2018:
SHARES
Balance at January 1, 2018
137,244
Granted
-
Vested
(89,284
)
Forfeited
-
Balance at December 31, 2018
47,960
Granted
-
Vested
(47,960
)
Forfeited
-
Balance at December 31, 2019
-
As of December 31, 2019, there was no unrecognized compensation cost. Warrants Warrants issued to non-employees in connection with providing consulting services are issued outside of the Plan and are accounted for as stock-based compensation. The warrants have an initial exercise price of $0.74 per share and will expire at the earlier of ten years from the date of issuance or a change in control event as defined in the warrant agreements. The following table summarizes the activity related to warrant grants to non-employees for the years ended December 31, 2019 and 2018:
Warrants
Balance at January 1, 2018
373,061
Granted
-
Exercised
(169,385
)
Forfeited
-
Balance at December 31, 2018
203,676
Granted
-
Exercised
-
Forfeited
-
Balance at December 31, 2019
203,676
The table above includes 56,462 shares of common stock subject to repurchase by the Company, which were issued in 2018 upon the early exercise of unvested warrants. As of December 31, 2019, there was $531 in unrecognized compensation cost that is expected to be recognized over an estimated weighted-average amortization period of 1.0 years. Employee stock purchase plan (ESPP) In February 2019, the Company’s Board of Directors adopted and the Company’s stockholders approved the 2018 Employee Stock Purchase Plan (2018 ESPP). The 2018 ESPP enables eligible employees to purchase shares of the Company's common stock at the end of each six-month During the year ended December 31, 2019, there were 10,614 shares issued under the 2018 ESPP. </t>
  </si>
  <si>
    <t>Income Tax Disclosure [Abstract]</t>
  </si>
  <si>
    <t>11. Income taxes Loss before income tax expense for the years ended December 31, 2018 and 2019 consist of the following:
For the Years Ended December 31,
2019
2018
United States
$
(47,960
)
$
(24,251
)
Foreign
463
—
Loss before income taxes
$
(47,497
)
$
(24,251
) The income tax expense for the years ended December 31, 2019 and 2018 consisted of the following components:
For the Years Ended December 31,
2019
2018
Current Tax
State
$
40
$
—
Total current tax
40
—
Deferred tax
Foreign
62
—
Total deferred tax
62
—
Income tax expense
$
102
$
—
Subject to the limitations described below, at December 31, 2019, we have cumulative federal and state net operating loss carryforwards of approximately $4.1 million and $63.9 million available to reduce federal and state taxable income, respectively, which expire through 2037 and 2039, respectively. Additionally, we have $58.1 million of federal net operating loss carryforwards which carryforward indefinitely. We have cumulative federal and state tax credit carryforwards of $3.5 million and $1.7 million, respectively, available to reduce federal and state income taxes which expire through 2039 and 2034, respectively. Section 382 of the Internal Revenue Code of 1986, as amended (the Code) provides for limitation on the use of net operating loss and research and development tax credit carryforwards following certain ownership changes (as defined in Code) that could limit the Company’s ability to utilize these carryforwards. Pursuant to Section 382 of the Code, an ownership change occurs when the stock ownership of a 5% stockholder increases by more than 50% over a three-year testing period. The Company may have experienced various ownership changes, as defined by the Code, as a result of past financings and may in the future experience an ownership change. Accordingly, the Company’s ability to utilize the aforementioned carryforwards may be limited. Additionally, U.S. tax laws limit the time during which these carryforwards may be applied against future taxes. The Company has not performed an Internal Revenue Code Section 382 study in connection with changes in control. The components of net deferred income tax assets (liabilities) as of December 31, 2019 and 2018 are as follows:
As of December 31,
2019
2018
Deferred tax assets:
Net operating loss carryforwards
$
17,120
$
5,193
Research and development credits
4,814
1,893
Capitalized costs
6,234
6,770
Accrued expenses and other
907
514
Stock compensation
1,311
172
Total deferred tax assets
30,386
14,542
Deferred tax liabilities:
Depreciation
(171
)
(32
)
Total deferred tax liabilities
(171
)
(32
)
Less: valuation allowance
(30,277
)
(14,510
)
Total net deferred tax assets (liabilities)
$
(62
)
$
-
In assessing the realizability of the net deferred tax assets,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Management believes that it is more likely than not that the Company’s U.S. deferred income tax assets will not be realized. As such, there is a full valuation allowance against the net U.S. deferred tax assets as of December 31, 2019 and 2018. The Company is in a net deferred tax liability position in the United Kingdom and believes it is more likely than not that the foreign deferred income tax assets will be realized. As such, there is no valuation allowance against the U.K. deferred tax assets. The valuation allowance in the U.S. increased by approximately $ 15.8 million during the year ended December 31, 2019 primarily as a result of the increase in net operating loss carryforward s . The valuation allowance increased by approximately $ 7.3 million during the year ended December 31, 2018 primarily as a result of the increase in net operating loss carryforward s . The Company did not have unrecognized tax benefits as of December 31, 2019 or 2018. The Company recognizes interest and penalties accrued on any unrecognized tax benefits as a component of income tax expense. A reconciliation of income tax expense at the statutory federal income tax rate and income taxes as reflected in the financial statements is as follows:
As of December 31,
2019
2018
Statutory Federal income tax rate
21.0
%
21.0
%
State income tax, net of federal benefit
6.4
%
7.3
%
Permanent differences
-0.4
%
-1.3
%
Research and development credit benefit
5.9
%
3.3
%
Change in valuation allowance
-33.1
%
-30.3
%
Effective income tax rate
-0.2
%
0.0
% The Company’s income tax returns remain open and subject to examination for all tax years after 2015. Management believes that the Company does not have any uncertain tax positions that would result in a material impact on the Company’s financial statements. The Company files income tax returns in the above jurisdictions as well as the applicable state jurisdictions in the United States. There are currently no income tax examinations ongoing. If and when applicable, the Company will recognize interest and penalties on uncertain tax positions as income tax expense.</t>
  </si>
  <si>
    <t>Related party transactions</t>
  </si>
  <si>
    <t>Related Party Transactions [Abstract]</t>
  </si>
  <si>
    <t xml:space="preserve">12. Related party transactions Consulting arrangements On October 1, 2015, we entered into a consulting agreement with Dr. Patrick Baeuerle. Pursuant to the consulting agreement, Dr. Baeuerle agreed to perform such consulting, advisory and related services to and for us as may be reasonably requested. In exchange, we agreed to pay Dr. Baeuerle a consulting fee of €15 per month. On November 1, 2016, we amended the consulting agreement to revise Dr. Baeuerle’s consulting fee to be €3 per month. Dr. Baeuerle is also eligible for an annual bonus equal to 33% of the annual fees paid under the consulting agreement, subject to the discretion of our Board of Directors based on Dr. Baeuerle’s performance and our performance. The term of the agreement is one year, and automatically extends for additional one-year On March 2, 2016, we entered into a consulting agreement with Dr. Mitchell Finer (the Original Finer Agreement), which was amended and restated on May 9, 2017 to, among other things, add Pattern Recognition Ventures as a party. Pursuant to the amended and restated consulting agreement, Pattern Recognition Ventures agreed to perform scientific consulting, advisory and related services to and for us as may be reasonably requested, including making Dr. Finer available to serve as Chairman of our Scientific Advisory Board. Pursuant to the amended and restated consulting agreement, we agreed (i) to pay Pattern Recognition Ventures a consulting fee of $19 per quarter for services provided under the agreement. During the years ended December 31, 2019 and 2018, we incurred fees and travel-related expenses to Pattern Recognition Ventures in the amount of $77 and $76, respectively. Dr. Finer has a financial interest in Pattern Recognition Ventures and is its managing member. Dr. Finer is also a member of our Board of Directors and is an executive partner at MPM Capital, the beneficial owner of more than 5% of our voting securities. On October 1, 2017, we entered into a consulting agreement with Globeways Holdings Limited. Dr. Morana Jovan-Embiricos has financial interests in Globeways Holdings Limited and is its founding director. During the years ended December 31, 2019 and 2018, pursuant to the consulting agreement, Globeways Holdings Limited provided consulting, advisory and related services in exchange for consulting fees of $52 and $127, respectively. Dr. Jovan was a member of our Board of Directors until May 2019 and Globeways Holdings Limited is the appointed manager of certain affiliates of F2 Capital that collectively beneficially own more than 5% of our voting securities. </t>
  </si>
  <si>
    <t>Quarterly Financial Information (unaudited)</t>
  </si>
  <si>
    <t>Quarterly Financial Information Disclosure [Abstract]</t>
  </si>
  <si>
    <t>13. Quarterly Financial Information (unaudited)
Three Months Ended
December 31, 2019
September 30, 2019
June 30, 2019
March 31, 2019
Operating expenses
Research and development
$
9,392
$
11,374
$
8,833
$
7,889
General and administrative
4,179
3,522
3,307
2,886
Total operating expenses
13,571
14,896
12,140
10,775
Loss from operations
(13,571
)
(14,896
)
(12,140
)
(10,775
)
Interest income, net
846
1,090
1,077
872
Loss before income taxes
(12,725
)
(13,806
)
(11,063
)
(9,903
)
Income taxes
102
-
-
-
Net Loss
(12,827
)
(13,806
)
(11,063
)
(9,903
)
Accretion of redeemable convertible preferred stock to redemption value
-
-
-
(49,900
)
Net loss attributable to common stockholders
$
(12,827
)
$
(13,806
)
$
(11,063
)
$
(59,803
)
Per share information
Net loss per share of common stock, basic and diluted
$
(0.54
)
$
(0.58
)
$
(0.46
)
$
(4.85
)
Weighted average shares outstanding, basic and diluted
23,961,960
23,874,593
23,818,003
12,328,805
Three Months Ended
December 31, 2018
September 30, 2018
June 30, 2018
March 31, 2018
Operating expenses
Research and development
$
6,219
$
5,386
$
5,175
$
2,893
General and administrative
2,222
1,704
1,634
1,220
Total operating expenses
8,441
7,090
6,809
4,113
Loss from operations
(8,441
)
(7,090
)
(6,809
)
(4,113
)
Interest income, net
751
702
622
127
Loss before income taxes
(7,690
)
(6,388
)
(6,187
)
(3,986
)
Income taxes
-
-
-
-
Net Loss
(7,690
)
(6,388
)
(6,187
)
(3,986
)
Accretion of redeemable convertible preferred stock to redemption value
(3,730
)
(11,590
)
(11,145
)
(10,833
)
Net loss attributable to common stockholders
$
(11,420
)
$
(17,978
)
$
(17,332
)
$
(14,819
)
Per share information
Net loss per share of common stock, basic and diluted
$
(16.22
)
$
(27.25
)
$
(27.97
)
$
(28.90
)
Weighted average shares outstanding, basic and diluted
703,874
659,840
619,749
512,685</t>
  </si>
  <si>
    <t>Summary of Significant Accounting Policies (Policies)</t>
  </si>
  <si>
    <t>Principles of consolidation and basis of presentation</t>
  </si>
  <si>
    <t>Principles of consolidation and 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t>
  </si>
  <si>
    <t>Use of estimates</t>
  </si>
  <si>
    <t>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Significant estimates and assumptions reflected in these consolidated financial statements include, but are not limited to, the fair value of the royalty transfer agreement obligations, the valuation of preferred and common stock prior to the IPO, and the fair value of stock-based compensation awards granted under the Company’s equity-based compensation plan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t>
  </si>
  <si>
    <t>Concentrations of credit risk and of manufacturing risk</t>
  </si>
  <si>
    <t>Concentrations of credit risk and of manufacturing risk Financial instruments that potentially subject the Company to a concentration of credit risk consist of cash, cash equivalents and investments. The Company’s cash, cash equivalents and investments are held by financial institutions in the United States. Amounts on deposit may at times exceed federally insured limits. Management believes that the financial institutions are financially sound, and accordingly, minimal credit risk exists with respect to the financial institutions. As of December 31, 2019, the Company had manufacturing arrangements with vendors for the supply of materials for use in preclinical and clinical studies. If the Company were to experience any disruptions in either party’s ability or willingness to continue to provide manufacturing services, the Company may experience significant delays in its product development timelines and may incur substantial costs to secure alternative sources of manufacturing.</t>
  </si>
  <si>
    <t>Fair value of financial instruments</t>
  </si>
  <si>
    <t>Fair value of financial instruments At December 31, 2019 and 2018, the Company’s financial instruments consist of money market funds, commercial paper, agency and corporate bonds, and asset-backed securities are included in investments. The carrying value of investments is the estimated fair value. Fair value is defined as the exchange price that would be received for an asset or paid to transfer a liability in the principal or most advantageous market for the asset or liability in an orderly transaction between market participants on the measurement date.</t>
  </si>
  <si>
    <t>Cash equivalents</t>
  </si>
  <si>
    <t>Cash equivalents The Company considers all highly liquid investments purchased with an original maturity of three months or less to be cash equivalents. As of December 31, 2019 and 2018, cash equivalents consisted of U.S treasuries, corporate bonds and government-backed money market funds.</t>
  </si>
  <si>
    <t>Investments As of December 31, 2019, all investments were classified as available-for-sale and were carried at their estimated fair value. Unrealized gains and losses are recorded as a component of accumulated other comprehensive income (loss) until realized. The Company determines the appropriate classification of its investments in debt securities at the time of purchase and re-evaluates such determination at each balance sheet date. The Company periodically reviews its investments in debt securities for impairment and adjusts these investments to their fair value when a decline in market value is deemed to be other than temporary. If losses on these securities are considered to be other than temporary, the loss is recognized in the statement of operations. The Company classifies its available-for-sale marketable securities as current or non-current based on each instrument’s underlying effective maturity date and for which the Company has the intent and ability to hold the investment for a period of greater than 12 months. Marketable securities with maturities of less than 12 months are classified as current and are included in investments in the consolidated balance sheets. Marketable securities with maturities greater than 12 months for which the Company has the intent and ability to hold the investment for greater than 12 months are classified as non-current and are included in investments, non-current in the consolidated balance sheets.</t>
  </si>
  <si>
    <t>Property and equipment</t>
  </si>
  <si>
    <t>Property and equipment Property and equipment are recorded at cost. Depreciation and amortization are determined using the straight-line method over the estimated useful lives. Expenditures for maintenance and repairs are expensed as incurred while renewals and betterments are capitalized. When property and equipment is sold or otherwise disposed of, the cost and related accumulated depreciation are eliminated from the accounts and any resulting gain or loss is reflected in the consolidated statements of operations.
Estimated Useful Lives
Laboratory equipment
5 years
Computer hardware and equipment
3 years
Furniture and fixtures
5 - 7 years
Leasehold improvements
Lesser of lease term or estimated useful life.</t>
  </si>
  <si>
    <t>Impairment of long-lived assets</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Impairment charges are recognized at the amount by which the carrying amount of an asset exceeds the fair value of the asset. Assets to be disposed of are reported at the lower of the carrying amount or the fair value less costs to sell. The Company has not recognized any impairment of long-lived assets for the years ended December 31, 2019 and 2018.</t>
  </si>
  <si>
    <t>Deferred offering costs The Company capitalizes costs that are directly associated with in-process equity financings until such financings are consummated at which time such costs are recorded against the gross proceeds of the offering. Should the in-process equity financing be abandoned, the deferred offering costs will be expensed immediately as a charge to operating expenses in the consolidated statements of operations.</t>
  </si>
  <si>
    <t>Restricted cash Cash accounts that are restricted as to withdrawal or usage are presented as restricted cash. Restricted cash includes amounts held as a security deposit in the form of a letter of credit for the Company’s leased facilities.</t>
  </si>
  <si>
    <t>Classification and accretion of redeemable convertible preferred stock</t>
  </si>
  <si>
    <t xml:space="preserve">Classification and accretion of redeemable convertible preferred stock Through the date of the IPO, the Company had classified redeemable convertible preferred stock outstanding and classified outside of stockholders’ equity (deficit) because the shares contain certain redemption features that are not solely within the control of the Company. The carrying value of the redeemable convertible preferred stock was accreted to redemption value at the end of each reporting period, up to the date of the IPO, as if the end of the reporting period were the redemption date. Increases to the carrying value of redeemable convertible preferred stock were charged to additional paid-in capital or, in the absence of additional paid-in capital, charged to accumulated deficit. Upon completion of the IPO during February 2019, all redeemable convertible preferred stock was converted to common stock. </t>
  </si>
  <si>
    <t>Stock-based compensation</t>
  </si>
  <si>
    <t>Stock-based compensation The Company measures employee stock-based awards at grant-date fair value and records compensation expense on a straight-line basis over the requisite service period, which is generally the vesting period of the respective award. Generally, the Company issues awards with only service-based vesting conditions. The Company accounts for forfeitures as they occur. The Company measures the fair value of stock-based awards granted to non-employees on the date at which the related service is complete. Compensation expense is recognized over the period during which services are rendered by such non-employee consultants until completed. In the second quarter of 2019, the Company adopted ASU 2018-07 on a retrospective basis effective January 1, 2019, the beginning of the fiscal year of adoption. Prior to the adoption of ASU 2018-07, share-based payments awards granted to non-employees were measured at fair value on their grant date, subject to periodic remeasurement at each reporting period, and share-based compensation expense was recognized over their vesting terms. After the adoption of ASU 2018-07, the fair value of all outstanding and unvested previously granted non-employee awards was established on January 1, 2019, the effective date of adoption, and share-based compensation expense will continue to be recorded on a straight-line basis over their remaining vesting period, consistent with share-based payment awards granted to employees. Common shares issued and stock-options exercised prior to vesting are subject to repurchase by the Company until vested at the lesser of the initial exercise price and the fair market value of the Company’s common stock at the time of repurchase. The proceeds from the shares subject to repurchase are classified as a liability and reclassified to equity as the shares vest. Prior to the IPO, estimating the fair value of stock-based awards requires the input of subjective assumptions, including the fair value of the Company’s common stock, and, for stock options and warrants, the expected life of the options and stock price volatility. Since the IPO, the Company uses the value of its stock price as quoted on the Nasdaq Global Select Market to determine fair value of the Company’s common stock. The Company uses the Black-Scholes option pricing model to value its stock option awards and warrants. The assumptions used in calculating the fair value of stock-based awards represent management’s estimates and involve inherent uncertainties and the application of management’s judgment. As a result, if factors change and management uses different assumptions, stock-based compensation expense could be materially different for future awards. The Company classifies stock-based compensation expense in its statements of operations in the same manner in which the award recipient’s payroll costs are classified or in which the award recipient’s service payments are classified.</t>
  </si>
  <si>
    <t>Research and development expenses</t>
  </si>
  <si>
    <t>Research and development expenses Research and development costs are expensed as incurred and consist primarily of funds for employee wages and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 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reduction in the carrying value of the deferred tax assets is required when it is not more likely than not that such deferred tax assets are not realizable.</t>
  </si>
  <si>
    <t>Net loss per share</t>
  </si>
  <si>
    <t>Net loss per share Basic and diluted net loss per common share is determined by dividing net loss attributable to common stockholders by the weighted-average shares of common stock outstanding during the period. The Company’s outstanding redeemable convertible preferred stock contractually entitles the holders of such shares to participate in distributions but contractually does not require the holders of such shares to participate in losses of the Company. Similarly, restricted stock awards granted by the Company entitle the holder of such awards to dividends declared or paid by the Board of Directors, regardless of whether such awards are unvested, as if such shares were outstanding shares of common stock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refore, the weighted-average shares used to calculate both basic and diluted loss per share are the same. The following potentially dilutive securities, on an as converted basis have been excluded from the computation of diluted weighted-average shares outstanding as of December 31, 2019 and 2018, as they would be antidilutive:
As of December 31,
2019
2018
Series A redeemable convertible preferred stock
-
7,184,588
Series B redeemable convertible preferred stock
-
10,090,711
Stock options outstanding
4,189,292
2,121,551
Employee stock purchase plan
7,092
-
Unvested shares of restricted stock
-
47,960
Common stock warrants
203,676
203,676
Total
4,400,060
19,648,486</t>
  </si>
  <si>
    <t>Comprehensive loss Comprehensive loss is defined as the change in equity of a business enterprise during a period from transactions and other events and circumstances from non-owner sources (which excludes investments from owners). The Company’s only element of other comprehensive loss is unrealized gains and losses on investments.</t>
  </si>
  <si>
    <t>Reconciliation of cash, cash equivalents and restricted cash as presented in the statements of cash flows</t>
  </si>
  <si>
    <t>Reconciliation of cash, cash equivalents and restricted cash as presented in the statements of cash flows The following table provides a reconciliation of cash, cash equivalents and restricted cash reported within the consolidated balance sheets to the total of the same such amounts shown in the consolidated statements of cash flows for the years ended December 31, 2019 and 2018.
As of December 31,
2019
2018
Cash and cash equivalents
$
65,296
$
47,674
Restricted cash
417
290
Cash, cash equivalents, and restricted cash shown in the statements of cash flows
$
65,713
$
47,964</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consolidated operating segment.</t>
  </si>
  <si>
    <t>JOBS Act accounting election</t>
  </si>
  <si>
    <t>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t>
  </si>
  <si>
    <t>Recently issued and adopted accounting pronouncements</t>
  </si>
  <si>
    <t>Recently issued accounting pronouncements In February 2016, the FASB issued ASU 2016-02, Leases (Topic 842) which will require lessees to record most operating leases on their balance sheets but recognize the expenses in the statements of operations in a manner similar to current practice. Under the new standard, lessees will be required to recognize a lease liability for the obligation to make lease payments, and an asset for the right to use the underlying asset for the lease term, for all leases with terms longer than 12 months. Leases will be classified as finance or operating, with classification affecting the pattern and classification of expense recognition in the statements of operations. Expenses related to operating leases will be recognized on a straight-line basis, while those determined to be financing leases will be recognized following a front-loaded expense profile, in which interest and amortization are presented separately in the statements of operations. The principal effect on the Company’s financial statements will be an increase in assets and liabilities. The standard will be effective for public business entities for fiscal years beginning after December 15, 2018 and interim periods within those fiscal years. For all other entities, the amendments are effective for fiscal years beginning after December 15, 2020. The Company will adopt the new standard beginning January 1, 2021. A modified retrospective transition approach is required, applying the new standard to all leases existing at the date of initial application. The standard includes a number of practical expedients that the Company is evaluating and may elect to apply. The Company expects that the adoption of the new leasing standards will result in the recognition of material right-of-use assets and lease liabilities on the consolidated balance sheets but does not expect it to have a material impact on its results of operations or cash flows. Recently adopted accounting pronouncements Beginning January 1, 2019, the Company adopted ASU 2016-18, Statement of Cash Flows (Topic 230) Restricted Cash, which requires entities to show the changes in the total of cash, cash equivalents, restricted cash and restricted cash equivalents in the statement of cash flows. Entities will no longer present transfers between cash and cash equivalents and restricted cash and restricted cash equivalents in the statement of cash flows. The standard requires retrospective application in the consolidated statements of cash flows. In June 2018, the FASB issued ASU 2018-07, Compensation — Stock Compensation (Topic 718) Improvements to Non-employee Share-Based Payment Accounting. The amendments in this update expand the scope of Topic 718 to include share-based payment transactions for acquiring goods and services from non-employees. Under this ASU, an entity should apply the requirements of Topic 718 to non-employee awards except for specific guidance on inputs to an option pricing model and the attribution of costs (that is, the period of time over which share-based payment awards vest and the pattern of cost recognition over that period). The guidance is applicable to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In June 2019, the Company adopted ASU 2018-07 on a retrospective basis effective January 1, 2019, the beginning of the fiscal year of adoption. Prior to the adoption of ASU 2018-07, share-based payments awards granted to non-employees were measured at fair value on their grant date, subject to periodic remeasurement at each reporting period, and share-based compensation expense was recognized over their vesting terms. After the adoption of ASU 2018-07, the fair value of all outstanding and unvested previously granted non-employee awards was established on January 1, 2019, the effective date of adoption, and share-based compensation expense will continue to be recorded on a straight-line basis over their remaining vesting period, consistent with share-based payment awards granted to employees. As a result of the adoption of ASU 2018-07, there was no material impact to the financial statements.</t>
  </si>
  <si>
    <t>Fair value measurement</t>
  </si>
  <si>
    <t>The Company follows FASB’s accounting guidance on fair value measurements for financial assets and liabilities measured on a recurring basis. Fair value is defined as the price at which an asset could be exchanged in a current transaction between knowledgeable, willing parties. Where available, fair value is based on observable market prices, or parameters derived from such prices. Where observable prices or inputs are not available, valuation models are applied. This hierarchy requires the use of observable market data when available and to minimize the use of unobservable inputs when determining fair value. These valuation techniques involve some level of management estimation and judgment. The degree of management estimation and judgment is dependent on the price transparency for the instruments, or market, and the instruments’ complexity. The guidance requires fair value measurements to be classified and disclosed in one of the following three categories: Level 1 — Quoted prices (unadjusted in active markets for identical assets or liabilities) Level 2 — Inputs other than quoted prices in active markets that are observable either directly or indirectly Level 3 — Unobservable inputs in which there is little or no market data, which require the Company to develop its own assumptions</t>
  </si>
  <si>
    <t>Summary of Significant Accounting Policies (Tables)</t>
  </si>
  <si>
    <t>Schedule of Estimated Useful Lives of Property and Equipment</t>
  </si>
  <si>
    <t>Property and equipment are recorded at cost. Depreciation and amortization are determined using the straight-line method over the estimated useful lives. Expenditures for maintenance and repairs are expensed as incurred while renewals and betterments are capitalized. When property and equipment is sold or otherwise disposed of, the cost and related accumulated depreciation are eliminated from the accounts and any resulting gain or loss is reflected in the consolidated statements of operations.
Estimated Useful Lives
Laboratory equipment
5 years
Computer hardware and equipment
3 years
Furniture and fixtures
5 - 7 years
Leasehold improvements
Lesser of lease term or estimated useful life.</t>
  </si>
  <si>
    <t>Schedule of Dilutive Securities Not Included in Diluted Per Share Calculations</t>
  </si>
  <si>
    <t>The following potentially dilutive securities, on an as converted basis have been excluded from the computation of diluted weighted-average shares outstanding as of December 31, 2019 and 2018, as they would be antidilutive:
As of December 31,
2019
2018
Series A redeemable convertible preferred stock
-
7,184,588
Series B redeemable convertible preferred stock
-
10,090,711
Stock options outstanding
4,189,292
2,121,551
Employee stock purchase plan
7,092
-
Unvested shares of restricted stock
-
47,960
Common stock warrants
203,676
203,676
Total
4,400,060
19,648,486</t>
  </si>
  <si>
    <t>Schedule of Restricted Cash and Cash Equivalents</t>
  </si>
  <si>
    <t>The following table provides a reconciliation of cash, cash equivalents and restricted cash reported within the consolidated balance sheets to the total of the same such amounts shown in the consolidated statements of cash flows for the years ended December 31, 2019 and 2018.
As of December 31,
2019
2018
Cash and cash equivalents
$
65,296
$
47,674
Restricted cash
417
290
Cash, cash equivalents, and restricted cash shown in the statements of cash flows
$
65,713
$
47,964</t>
  </si>
  <si>
    <t>Investments and Fair Value Measurements (Tables)</t>
  </si>
  <si>
    <t>Summary of Amortized Cost and Fair Values of Investment Securities Available-for-sale</t>
  </si>
  <si>
    <t>As of December 31, 2019, investments were comprised of the following:
Amortized Cost
Unrealized Gains
Unrealized Losses
Fair Value
Corporate bonds
$
92,686
$
145
$
(3
)
$
92,828
As of December 31, 2018, investments were comprised of the following:
Amortized Cost
Unrealized Gains
Unrealized Losses
Fair Value
Corporate bonds
$
58,029
$
1
$
(94
)
$
57,936
Agency bonds
9,966
-
(9
)
9,957
Commercial paper
7,214
-
(4
)
7,210
Asset-backed securities
390
-
-
390
Total
$
75,599
$
1
$
(107
)
$
75,493</t>
  </si>
  <si>
    <t>Summary of Classified Assets Measured at Fair Value on a Recurred Basis</t>
  </si>
  <si>
    <t>The Company has classified assets measured at fair value on a recurring basis as follows as of December 31, 2019:
Fair Value Measurement Based on
Amortized
Quoted Prices in Active Market
Significant Other Observable Inputs
Significant Unobservable Inputs
Cost
Fair Value
(Level 1)
(Level 2)
(Level 3)
Cash equivalents (1)
$
61,237
$
61,237
$
61,237
$
-
$
-
Corporate bonds
92,686
92,828
-
92,828
-
Total
$
153,923
$
154,065
$
61,237
$
92,828
$
-
(1)
Includes cash sweep accounts, U.S. Treasury money market mutual fund, bank certificates of deposit, U.S. Treasury bills and corporate bonds that have a maturity of three months or less from the original acquisition date. The Company has classified assets measured at fair value on a recurring basis as follows as of December 31, 2018:
Fair Value Measurement Based on
Amortized
Quoted Prices in Active Market
Significant Other Observable Inputs
Significant Unobservable Inputs
Cost
Fair Value
(Level 1)
(Level 2)
(Level 3)
Cash equivalents (1)
$
45,974
$
45,974
$
45,108
$
866
$
-
Corporate bonds
58,029
57,936
-
57,936
-
Agency bonds
9,966
9,957
-
9,957
-
Commercial paper
7,214
7,210
-
7,210
-
Asset-backed securities
390
390
-
390
-
Total
$
121,573
$
121,467
$
45,108
$
76,359
$
-
(1)</t>
  </si>
  <si>
    <t>Property and Equipment (Tables)</t>
  </si>
  <si>
    <t>Summary of Property and Equipment</t>
  </si>
  <si>
    <t>Property and equipment, net, consisted of:
As of December 31,
2019
2018
Laboratory equipment
$
5,717
$
2,118
Computer hardware and equipment
105
105
Furniture and fixtures
396
326
Leasehold improvements
312
34
Construction in process
203
-
6,733
2,583
Less: accumulated depreciation
(1,807
)
(945
)
$
4,926
$
1,638</t>
  </si>
  <si>
    <t>Accrued Expenses and Other Current Liabilities (Tables)</t>
  </si>
  <si>
    <t>Summary of Accrued Expenses and Other Current Liabilities</t>
  </si>
  <si>
    <t>Accrued expenses and other current liabilities consisted of:
As of December 31,
2019
2018
Employee compensation and related benefits
$
2,816
$
1,676
Professional fees
300
342
Contract manufacturing organization fees
500
173
Contract research organization fees
182
232
University partnerships
448
162
Property received not yet invoiced
260
103
Other
544
114
$
5,050
$
2,802</t>
  </si>
  <si>
    <t>Commitments and Contingencies (Tables)</t>
  </si>
  <si>
    <t>Future Minimum Rental Payments under Non-cancellable Operating Leases</t>
  </si>
  <si>
    <t>The following table presents future minimum rent payments under non-cancellable operating leases with initial terms in excess of one year at December 31, 2019:
As of December 31,
2020
$
3,421
2021
3,110
2022
2,553
2023
2,561
2024
2,490
Thereafter
1,054
Total minimum payments required
$
15,189</t>
  </si>
  <si>
    <t>Stock-based Compensation (Tables)</t>
  </si>
  <si>
    <t>Schedule of Stock-based Compensation Expense</t>
  </si>
  <si>
    <t>The Company recorded stock-based compensation expense in the following expense categories of its accompanying consolidated statements of operations:
For the Years Ended December 31,
2019
2018
Research and development
$
2,547
$
559
General and administrative
4,155
1,574
$
6,702
$
2,133</t>
  </si>
  <si>
    <t>Schedule of Stock Option Activity</t>
  </si>
  <si>
    <t>The following table summarizes the activity related to stock option grants to employees and non-employees for the years ended December 31, 2019 and 2018:
SHARES
WEIGHTED AVERAGE EXERCISE PRICE PER SHARE
WEIGHTED AVERAGE REMAINING CONTRACTUAL LIFE (IN YEARS)
Balance at January 1, 2018
1,215,727
$
0.74
9.5
Granted
1,185,119
6.14
Exercised
(145,618
)
0.74
Forfeited
(133,667
)
0.74
Balance at December 31, 2018
2,121,561
$
3.78
9.1
Granted
2,287,889
15.78
Exercised
(100,421
)
2.55
Forfeited
(119,737
)
5.60
Balance at December 31, 2019
4,189,292
$
10.31
8.9
Exercisable at December 31, 2019
858,316
3.16
7.9
Vested and expected to vest at December 31, 2019
4,189,292</t>
  </si>
  <si>
    <t>Schedule of Weighted-Average Assumptions</t>
  </si>
  <si>
    <t>For the years ended December 31, 2019 and 2018, the grant date fair value of all option grants was estimated at the time of grant using the Black-Scholes option-pricing model using the following weighted average assumptions:
For the Years Ended December 31,
2019
2018
Risk free interest rate
2.08
%
2.90
%
Expected term (in years)
6.0
6.1
Expected volatility
70.4
%
66.8
%
Annual dividend yield
—%
—%
Fair value of common stock
$
10.06
$
7.62</t>
  </si>
  <si>
    <t>Unvested Restricted Stock Activity</t>
  </si>
  <si>
    <t>The following table summarizes the activity related to unvested restricted stock grants to employees and non-employees for the years ended December 31, 2019 and 2018:
SHARES
Balance at January 1, 2018
137,244
Granted
-
Vested
(89,284
)
Forfeited
-
Balance at December 31, 2018
47,960
Granted
-
Vested
(47,960
)
Forfeited
-
Balance at December 31, 2019
-</t>
  </si>
  <si>
    <t>Warrants</t>
  </si>
  <si>
    <t>The following table summarizes the activity related to warrant grants to non-employees for the years ended December 31, 2019 and 2018:
Warrants
Balance at January 1, 2018
373,061
Granted
-
Exercised
(169,385
)
Forfeited
-
Balance at December 31, 2018
203,676
Granted
-
Exercised
-
Forfeited
-
Balance at December 31, 2019
203,676</t>
  </si>
  <si>
    <t>Income taxes (Tables)</t>
  </si>
  <si>
    <t>Components of Loss Before Income Tax Expense</t>
  </si>
  <si>
    <t>Loss before income tax expense for the years ended December 31, 2018 and 2019 consist of the following:
For the Years Ended December 31,
2019
2018
United States
$
(47,960
)
$
(24,251
)
Foreign
463
—
Loss before income taxes
$
(47,497
)
$
(24,251
)</t>
  </si>
  <si>
    <t>Components of Income Tax Expense</t>
  </si>
  <si>
    <t>The income tax expense for the years ended December 31, 2019 and 2018 consisted of the following components:
For the Years Ended December 31,
2019
2018
Current Tax
State
$
40
$
—
Total current tax
40
—
Deferred tax
Foreign
62
—
Total deferred tax
62
—
Income tax expense
$
102
$
—</t>
  </si>
  <si>
    <t>Components of Net Deferred Income Tax Assets (Liabilities)</t>
  </si>
  <si>
    <t>The components of net deferred income tax assets (liabilities) as of December 31, 2019 and 2018 are as follows:
As of December 31,
2019
2018
Deferred tax assets:
Net operating loss carryforwards
$
17,120
$
5,193
Research and development credits
4,814
1,893
Capitalized costs
6,234
6,770
Accrued expenses and other
907
514
Stock compensation
1,311
172
Total deferred tax assets
30,386
14,542
Deferred tax liabilities:
Depreciation
(171
)
(32
)
Total deferred tax liabilities
(171
)
(32
)
Less: valuation allowance
(30,277
)
(14,510
)
Total net deferred tax assets (liabilities)
$
(62
)
$
-</t>
  </si>
  <si>
    <t>Reconciliation of Income Tax Expense at Statutory Federal Income Tax Rate and Income Taxes</t>
  </si>
  <si>
    <t>A reconciliation of income tax expense at the statutory federal income tax rate and income taxes as reflected in the financial statements is as follows:
As of December 31,
2019
2018
Statutory Federal income tax rate
21.0
%
21.0
%
State income tax, net of federal benefit
6.4
%
7.3
%
Permanent differences
-0.4
%
-1.3
%
Research and development credit benefit
5.9
%
3.3
%
Change in valuation allowance
-33.1
%
-30.3
%
Effective income tax rate
-0.2
%
0.0
%</t>
  </si>
  <si>
    <t>Organization and Description of Business - Narrative (Details) $ / shares in Units, $ in Thousands</t>
  </si>
  <si>
    <t>Feb. 14, 2019USD ($)$ / sharesshares</t>
  </si>
  <si>
    <t>Feb. 01, 2019</t>
  </si>
  <si>
    <t>Dec. 31, 2019USD ($)shares</t>
  </si>
  <si>
    <t>Dec. 31, 2018shares</t>
  </si>
  <si>
    <t>Subsidiary Sale Of Stock [Line Items]</t>
  </si>
  <si>
    <t>Initial public offering, net of issuance costs | $</t>
  </si>
  <si>
    <t>Common stock, shares authorized (shares) | shares</t>
  </si>
  <si>
    <t>Preferred stock, shares authorized (shares) | shares</t>
  </si>
  <si>
    <t>Reverse stock split</t>
  </si>
  <si>
    <t>Initial Public Offering (IPO)</t>
  </si>
  <si>
    <t>Shares sold during initial public offering (shares) | shares</t>
  </si>
  <si>
    <t>Share price (USD per share) | $ / shares</t>
  </si>
  <si>
    <t>Underwriting discounts and commissions and other offering expenses | $</t>
  </si>
  <si>
    <t>Additional Paid-in Capital | Initial Public Offering (IPO)</t>
  </si>
  <si>
    <t>Common Stock | Initial Public Offering (IPO)</t>
  </si>
  <si>
    <t>Conversion of shares upon IPO (shares) | shares</t>
  </si>
  <si>
    <t>Liquidity - Narrative (Details) $ in Thousands</t>
  </si>
  <si>
    <t>Dec. 31, 2019USD ($)</t>
  </si>
  <si>
    <t>Cash, cash equivalents and investments</t>
  </si>
  <si>
    <t>Summary of Significant Accounting Policies - Schedule of Estimated Useful Lives of Property and Equipment (Details)</t>
  </si>
  <si>
    <t>Laboratory Equipment</t>
  </si>
  <si>
    <t>Antidilutive Securities Excluded from Computation of Earnings Per Share [Line Items]</t>
  </si>
  <si>
    <t>Estimated Useful Lives</t>
  </si>
  <si>
    <t>5 years</t>
  </si>
  <si>
    <t>Computer Hardware and Equipment</t>
  </si>
  <si>
    <t>3 years</t>
  </si>
  <si>
    <t>Furniture and Fixtures | Minimum</t>
  </si>
  <si>
    <t>Furniture and Fixtures | Maximum</t>
  </si>
  <si>
    <t>7 years</t>
  </si>
  <si>
    <t>Leasehold Improvements</t>
  </si>
  <si>
    <t>Lesser of lease term or estimated useful life.</t>
  </si>
  <si>
    <t>Summary of Significant Accounting Policies - Additional Information (Details) - USD ($)</t>
  </si>
  <si>
    <t>Minimum</t>
  </si>
  <si>
    <t>Operating and financial leases term of contract</t>
  </si>
  <si>
    <t>12 months</t>
  </si>
  <si>
    <t>Summary of Significant Accounting Policies - Schedule of Dilutive Securities Not Included in Diluted Per Share Calculations (Details) - shares</t>
  </si>
  <si>
    <t>Anti-dilutive securities (in shares)</t>
  </si>
  <si>
    <t>Stock options outstanding</t>
  </si>
  <si>
    <t>Unvested shares of restricted stock</t>
  </si>
  <si>
    <t>Common stock warrants</t>
  </si>
  <si>
    <t>Employee stock purchase plan</t>
  </si>
  <si>
    <t>Summary of Significant Accounting Policies - Reconciliation of Cash and Cash Equivalents and Restricted Cash as presented in the Statements of Cash Flows (Details) - USD ($) $ in Thousands</t>
  </si>
  <si>
    <t>Dec. 31, 2017</t>
  </si>
  <si>
    <t>Cash, cash equivalents, and restricted cash shown in the statements of cash flows</t>
  </si>
  <si>
    <t>Investments and Fair Value Measurements - Summary of Amortized Cost and Fair Values of Investment Securities Available-for-sale (Details) - USD ($) $ in Thousands</t>
  </si>
  <si>
    <t>Debt Securities, Available-for-sale [Line Items]</t>
  </si>
  <si>
    <t>Amortized Cost</t>
  </si>
  <si>
    <t>Unrealized Gains</t>
  </si>
  <si>
    <t>Unrealized Losses</t>
  </si>
  <si>
    <t>Fair Value</t>
  </si>
  <si>
    <t>Corporate bonds</t>
  </si>
  <si>
    <t>Agency bonds</t>
  </si>
  <si>
    <t>Commercial paper</t>
  </si>
  <si>
    <t>Asset-backed securities</t>
  </si>
  <si>
    <t>Investments and Fair Value Measurements - Summary of Classified Assets Measured at Fair Value on a Recurred Basis (Details) - USD ($) $ in Thousands</t>
  </si>
  <si>
    <t>Fair Value Assets And Liabilities Measured On Recurring And Nonrecurring Basis [Line Items]</t>
  </si>
  <si>
    <t>Available-for-sale securities, amortized cost</t>
  </si>
  <si>
    <t>Available-for-sale securities, fair value</t>
  </si>
  <si>
    <t>Fair Value, Measurements, Recurring</t>
  </si>
  <si>
    <t>Cash equivalents, fair value</t>
  </si>
  <si>
    <t>Fair Value, Measurements, Recurring | Quoted Prices in Active Markets (Level 1)</t>
  </si>
  <si>
    <t>Fair Value, Measurements, Recurring | Significant Other Observable Inputs (Level 2)</t>
  </si>
  <si>
    <t>Fair Value, Measurements, Recurring | Significant Unobservable Inputs (Level 3)</t>
  </si>
  <si>
    <t>Corporate bonds | Fair Value, Measurements, Recurring</t>
  </si>
  <si>
    <t>Corporate bonds | Fair Value, Measurements, Recurring | Quoted Prices in Active Markets (Level 1)</t>
  </si>
  <si>
    <t>Corporate bonds | Fair Value, Measurements, Recurring | Significant Other Observable Inputs (Level 2)</t>
  </si>
  <si>
    <t>Corporate bonds | Fair Value, Measurements, Recurring | Significant Unobservable Inputs (Level 3)</t>
  </si>
  <si>
    <t>Agency bonds | Fair Value, Measurements, Recurring</t>
  </si>
  <si>
    <t>Agency bonds | Fair Value, Measurements, Recurring | Quoted Prices in Active Markets (Level 1)</t>
  </si>
  <si>
    <t>Agency bonds | Fair Value, Measurements, Recurring | Significant Other Observable Inputs (Level 2)</t>
  </si>
  <si>
    <t>Agency bonds | Fair Value, Measurements, Recurring | Significant Unobservable Inputs (Level 3)</t>
  </si>
  <si>
    <t>Commercial paper | Fair Value, Measurements, Recurring</t>
  </si>
  <si>
    <t>Commercial paper | Fair Value, Measurements, Recurring | Quoted Prices in Active Markets (Level 1)</t>
  </si>
  <si>
    <t>Commercial paper | Fair Value, Measurements, Recurring | Significant Other Observable Inputs (Level 2)</t>
  </si>
  <si>
    <t>Commercial paper | Fair Value, Measurements, Recurring | Significant Unobservable Inputs (Level 3)</t>
  </si>
  <si>
    <t>Asset-backed securities | Fair Value, Measurements, Recurring</t>
  </si>
  <si>
    <t>Asset-backed securities | Fair Value, Measurements, Recurring | Quoted Prices in Active Markets (Level 1)</t>
  </si>
  <si>
    <t>Asset-backed securities | Fair Value, Measurements, Recurring | Significant Other Observable Inputs (Level 2)</t>
  </si>
  <si>
    <t>Asset-backed securities | Fair Value, Measurements, Recurring | Significant Unobservable Inputs (Level 3)</t>
  </si>
  <si>
    <t>Property and Equipment - Summary of Property and Equipment (Details) - USD ($) $ in Thousands</t>
  </si>
  <si>
    <t>Property Plant And Equipment [Line Items]</t>
  </si>
  <si>
    <t>Property and equipment, gross</t>
  </si>
  <si>
    <t>Less: accumulated depreciation</t>
  </si>
  <si>
    <t>Laboratory equipment</t>
  </si>
  <si>
    <t>Computer hardware and equipment</t>
  </si>
  <si>
    <t>Furniture and fixtures</t>
  </si>
  <si>
    <t>Leasehold improvements</t>
  </si>
  <si>
    <t>Construction in process</t>
  </si>
  <si>
    <t>Property and Equipment - Narrative (Details) - USD ($) $ in Thousands</t>
  </si>
  <si>
    <t>Depreciation expense</t>
  </si>
  <si>
    <t>Accrued Expenses and Other Current Liabilities - Summary of Accrued Expenses and Other Current Liabilities (Details) - USD ($) $ in Thousands</t>
  </si>
  <si>
    <t>Employee compensation and related benefits</t>
  </si>
  <si>
    <t>Professional fees</t>
  </si>
  <si>
    <t>Contract manufacturing organization fees</t>
  </si>
  <si>
    <t>Contract research organization fees</t>
  </si>
  <si>
    <t>University partnerships</t>
  </si>
  <si>
    <t>Property received not yet invoiced</t>
  </si>
  <si>
    <t>Other</t>
  </si>
  <si>
    <t>Commitments and Contingencies - Narrative (Details) £ in Thousands</t>
  </si>
  <si>
    <t>1 Months Ended</t>
  </si>
  <si>
    <t>Sep. 30, 2019USD ($)</t>
  </si>
  <si>
    <t>Mar. 31, 2018USD ($)</t>
  </si>
  <si>
    <t>Dec. 31, 2019GBP (£)</t>
  </si>
  <si>
    <t>Other Commitments [Line Items]</t>
  </si>
  <si>
    <t>Lease facility expiration date</t>
  </si>
  <si>
    <t>2024-08</t>
  </si>
  <si>
    <t>2025-07</t>
  </si>
  <si>
    <t>Initial term</t>
  </si>
  <si>
    <t>Termination period notice requirement</t>
  </si>
  <si>
    <t>Termination period</t>
  </si>
  <si>
    <t>Operating lease liability per year | £</t>
  </si>
  <si>
    <t>Royalty payments, percentage of net sales</t>
  </si>
  <si>
    <t>1.00%</t>
  </si>
  <si>
    <t>Royalty payments, percentage of license income</t>
  </si>
  <si>
    <t>Royalty agreement value</t>
  </si>
  <si>
    <t>Royalties paid</t>
  </si>
  <si>
    <t>Accrued liabilities</t>
  </si>
  <si>
    <t>Global Net Sales</t>
  </si>
  <si>
    <t>Revenue</t>
  </si>
  <si>
    <t>Intellectual License Income</t>
  </si>
  <si>
    <t>Commitments and Contingencies - Schedule of Future Minimum Rental Payments under Non-cancellable Operating Leases (Details) $ in Thousands</t>
  </si>
  <si>
    <t>2020</t>
  </si>
  <si>
    <t>2021</t>
  </si>
  <si>
    <t>2022</t>
  </si>
  <si>
    <t>2023</t>
  </si>
  <si>
    <t>2024</t>
  </si>
  <si>
    <t>Thereafter</t>
  </si>
  <si>
    <t>Total minimum payments required</t>
  </si>
  <si>
    <t>Employee benefit plan - Narrative (Details) - USD ($) $ in Thousands</t>
  </si>
  <si>
    <t>401(k) Plan</t>
  </si>
  <si>
    <t>Defined Contribution Plan Disclosure [Line Items]</t>
  </si>
  <si>
    <t>Expense relating to the matching contribution under 401(k) plan</t>
  </si>
  <si>
    <t>Common Stock and Redeemable Convertible Preferred Stock - Narrative (Details)</t>
  </si>
  <si>
    <t>Feb. 19, 2019shares</t>
  </si>
  <si>
    <t>Feb. 14, 2019shares</t>
  </si>
  <si>
    <t>Feb. 13, 2019$ / sharesshares</t>
  </si>
  <si>
    <t>Dec. 31, 2019USD ($)voteshares</t>
  </si>
  <si>
    <t>Dec. 31, 2017shares</t>
  </si>
  <si>
    <t>Class Of Stock [Line Items]</t>
  </si>
  <si>
    <t>Votes per each common stock share | vote</t>
  </si>
  <si>
    <t>Initial Public Offering (IPO) | Common Stock</t>
  </si>
  <si>
    <t>Conversion of shares upon IPO (shares)</t>
  </si>
  <si>
    <t>Shares issued upon conversion (in shares)</t>
  </si>
  <si>
    <t>Minimum proceeds from initial public offering | $</t>
  </si>
  <si>
    <t>Preferred stock dividend rate</t>
  </si>
  <si>
    <t>6.00%</t>
  </si>
  <si>
    <t>Preferred stock dividend rate (in dollars per share) | $ / shares</t>
  </si>
  <si>
    <t>Series A redeemable convertible preferred stock | Initial Public Offering (IPO) | Common Stock</t>
  </si>
  <si>
    <t>Series B redeemable convertible preferred stock | Initial Public Offering (IPO) | Common Stock</t>
  </si>
  <si>
    <t>Stock-based Compensation - Narrative (Details) - USD ($)</t>
  </si>
  <si>
    <t>Feb. 28, 2019</t>
  </si>
  <si>
    <t>Share Based Compensation Arrangement By Share Based Payment Award [Line Items]</t>
  </si>
  <si>
    <t>Award vesting period</t>
  </si>
  <si>
    <t>4 years</t>
  </si>
  <si>
    <t>Options granted outside of the Plan</t>
  </si>
  <si>
    <t>Unrecognized compensation costs</t>
  </si>
  <si>
    <t>Unrecognized compensation cost, period of recognition</t>
  </si>
  <si>
    <t>3 years 2 months 12 days</t>
  </si>
  <si>
    <t>Aggregate intrinsic value of options outstanding and options exercisable</t>
  </si>
  <si>
    <t>Aggregate intrinsic values of options exercised</t>
  </si>
  <si>
    <t>Annual dividend yield</t>
  </si>
  <si>
    <t>0.00%</t>
  </si>
  <si>
    <t>Purchase price of common stock, percentage of fair market value</t>
  </si>
  <si>
    <t>85.00%</t>
  </si>
  <si>
    <t>Stock purchase offering period</t>
  </si>
  <si>
    <t>6 months</t>
  </si>
  <si>
    <t>Maximum stock purchase value per employee, percent of eligible compensation</t>
  </si>
  <si>
    <t>15.00%</t>
  </si>
  <si>
    <t>Maximum stock purchase value per employee</t>
  </si>
  <si>
    <t>ESPP shares issued (in shares)</t>
  </si>
  <si>
    <t>Term of options</t>
  </si>
  <si>
    <t>10 years</t>
  </si>
  <si>
    <t>1 year</t>
  </si>
  <si>
    <t>Unrecognized compensation cost</t>
  </si>
  <si>
    <t>Initial exercise price of warrants</t>
  </si>
  <si>
    <t>Unvested Warrants</t>
  </si>
  <si>
    <t>Common stock repurchased</t>
  </si>
  <si>
    <t>2017 Unvested Stock Options</t>
  </si>
  <si>
    <t>2018 Stock Option and Incentive Plan | Stock options outstanding</t>
  </si>
  <si>
    <t>Shares available for issuance as a percentage of outstanding shares, maximum</t>
  </si>
  <si>
    <t>4.00%</t>
  </si>
  <si>
    <t>Number of shares authorized (in shares)</t>
  </si>
  <si>
    <t>2018 Stock Option and Incentive Plan | Employee stock purchase plan</t>
  </si>
  <si>
    <t>Number of shares available for issuance (in shares)</t>
  </si>
  <si>
    <t>Stock-based Compensation - Stock-based Compensation Expense (Details) - USD ($) $ in Thousands</t>
  </si>
  <si>
    <t>Share-based Compensation Arrangement by Share-based Payment Award, Compensation Cost [Line Items]</t>
  </si>
  <si>
    <t>Research and Development</t>
  </si>
  <si>
    <t>General and Administrative</t>
  </si>
  <si>
    <t>Stock-based Compensation - Stock Option Activity (Details) - $ / shares</t>
  </si>
  <si>
    <t>Share-based Compensation Arrangement by Share-based Payment Award, Options, Outstanding [Roll Forward]</t>
  </si>
  <si>
    <t>Options outstanding, beginning balance (in shares)</t>
  </si>
  <si>
    <t>Options granted (in shares)</t>
  </si>
  <si>
    <t>Options exercised (in shares)</t>
  </si>
  <si>
    <t>Options forfeited (in shares)</t>
  </si>
  <si>
    <t>Options outstanding, ending balance (in shares)</t>
  </si>
  <si>
    <t>Options exercisable (in shares)</t>
  </si>
  <si>
    <t>Options vested and expected to vest (in shares)</t>
  </si>
  <si>
    <t>Share-based Compensation Arrangement by Share-based Payment Award, Options, Outstanding, Weighted Average Exercise Price [Abstract]</t>
  </si>
  <si>
    <t>Options outstanding, weighted average exercise price per share, beginning balance (in dollars per share)</t>
  </si>
  <si>
    <t>Options granted, weighted average exercise price per share (in dollars per share)</t>
  </si>
  <si>
    <t>Options exercised, weighted average exercise price per share (in dollars per share)</t>
  </si>
  <si>
    <t>Options forfeited, weighted average exercise price per share (in dollars per share)</t>
  </si>
  <si>
    <t>Options outstanding, weighted average exercise price per share, ending balance (in dollars per share)</t>
  </si>
  <si>
    <t>Options exercisable, weighted average exercise price per share, ending balance (in dollars per share)</t>
  </si>
  <si>
    <t>Share-based Compensation Arrangement by Share-based Payment Award, Options, Additional Disclosures [Abstract]</t>
  </si>
  <si>
    <t>Options outstanding, weighted average remaining contractual life (in years)</t>
  </si>
  <si>
    <t>8 years 10 months 24 days</t>
  </si>
  <si>
    <t>9 years 1 month 6 days</t>
  </si>
  <si>
    <t>9 years 6 months</t>
  </si>
  <si>
    <t>Options exercisable, weighted average remaining contractual life (in years)</t>
  </si>
  <si>
    <t>7 years 10 months 24 days</t>
  </si>
  <si>
    <t>Stock-based Compensation - Stock Options Valuation Assumptions (Details) - $ / shares</t>
  </si>
  <si>
    <t>Risk free interest rate</t>
  </si>
  <si>
    <t>2.08%</t>
  </si>
  <si>
    <t>2.90%</t>
  </si>
  <si>
    <t>Expected term (in years)</t>
  </si>
  <si>
    <t>6 years</t>
  </si>
  <si>
    <t>6 years 1 month 6 days</t>
  </si>
  <si>
    <t>Expected volatility</t>
  </si>
  <si>
    <t>70.40%</t>
  </si>
  <si>
    <t>66.80%</t>
  </si>
  <si>
    <t>Fair value of common stock</t>
  </si>
  <si>
    <t>Stock-based Compensation - Unvested Restricted Stock Activity (Details) - Unvested shares of restricted stock - shares</t>
  </si>
  <si>
    <t>Unvested restricted stock beginning balance (in shares)</t>
  </si>
  <si>
    <t>Unvested restricted stock vested (in shares)</t>
  </si>
  <si>
    <t>Unvested restricted stock ending balance (in shares)</t>
  </si>
  <si>
    <t>Stock-based Compensation - Summary of Warrant Activity (Details) - Warrants - shares</t>
  </si>
  <si>
    <t>Warrants beginning balance (in shares)</t>
  </si>
  <si>
    <t>Warrants exercised (in shares)</t>
  </si>
  <si>
    <t>Warrants forfeited (in shares)</t>
  </si>
  <si>
    <t>Warrants ending balance (in shares)</t>
  </si>
  <si>
    <t>Income taxes - Components of Loss Before Income Tax Expense (Details) - USD ($) $ in Thousands</t>
  </si>
  <si>
    <t>United States</t>
  </si>
  <si>
    <t>Foreign</t>
  </si>
  <si>
    <t>Income taxes - Components of Income Tax Expense (Details) - USD ($) $ in Thousands</t>
  </si>
  <si>
    <t>Current Tax</t>
  </si>
  <si>
    <t>State</t>
  </si>
  <si>
    <t>Total current tax</t>
  </si>
  <si>
    <t>Deferred tax</t>
  </si>
  <si>
    <t>Total deferred tax</t>
  </si>
  <si>
    <t>Income tax expense</t>
  </si>
  <si>
    <t>Income taxes - Narrative (Details) - USD ($)</t>
  </si>
  <si>
    <t>Income Tax Disclosure [Line Items]</t>
  </si>
  <si>
    <t>Valuation allowance</t>
  </si>
  <si>
    <t>Unrecognized tax benefits</t>
  </si>
  <si>
    <t>Internal Revenue Service (IRS) [Member]</t>
  </si>
  <si>
    <t>Ownership change pursuant to section 382 of IRS, description</t>
  </si>
  <si>
    <t>an ownership change occurs when the stock ownership of a 5% stockholder increases by more than 50% over a three-year testing period.</t>
  </si>
  <si>
    <t>Federal [Member]</t>
  </si>
  <si>
    <t>Cumulative net operating loss carryforwards</t>
  </si>
  <si>
    <t>Federal net operating losses carryforward indefinitely</t>
  </si>
  <si>
    <t>Operating loss carry forwards expiration year</t>
  </si>
  <si>
    <t>2037</t>
  </si>
  <si>
    <t>Tax credit carryforwards expiration year</t>
  </si>
  <si>
    <t>2039</t>
  </si>
  <si>
    <t>Cumulative tax credit forward</t>
  </si>
  <si>
    <t>Valuation allowance increased</t>
  </si>
  <si>
    <t>State [Member]</t>
  </si>
  <si>
    <t>2034</t>
  </si>
  <si>
    <t>U.K [Member]</t>
  </si>
  <si>
    <t>Income taxes - Components of Net Deferred Income Tax Assets (Liabilities) (Details) - USD ($) $ in Thousands</t>
  </si>
  <si>
    <t>Net operating loss carryforwards</t>
  </si>
  <si>
    <t>Research and development credits</t>
  </si>
  <si>
    <t>Capitalized costs</t>
  </si>
  <si>
    <t>Accrued expenses and other</t>
  </si>
  <si>
    <t>Stock compensation</t>
  </si>
  <si>
    <t>Total deferred tax assets</t>
  </si>
  <si>
    <t>Depreciation</t>
  </si>
  <si>
    <t>Total deferred tax liabilities</t>
  </si>
  <si>
    <t>Less: valuation allowance</t>
  </si>
  <si>
    <t>Total net deferred tax assets (liabilities)</t>
  </si>
  <si>
    <t>Income taxes - Reconciliation of Income Tax Expense at Statutory Federal Income Tax Rate and Income Taxes (Details)</t>
  </si>
  <si>
    <t>Statutory Federal income tax rate</t>
  </si>
  <si>
    <t>21.00%</t>
  </si>
  <si>
    <t>State income tax, net of federal benefit</t>
  </si>
  <si>
    <t>6.40%</t>
  </si>
  <si>
    <t>7.30%</t>
  </si>
  <si>
    <t>Permanent differences</t>
  </si>
  <si>
    <t>(0.40%)</t>
  </si>
  <si>
    <t>(1.30%)</t>
  </si>
  <si>
    <t>Research and development credit benefit</t>
  </si>
  <si>
    <t>5.90%</t>
  </si>
  <si>
    <t>3.30%</t>
  </si>
  <si>
    <t>Change in valuation allowance</t>
  </si>
  <si>
    <t>(33.10%)</t>
  </si>
  <si>
    <t>(30.30%)</t>
  </si>
  <si>
    <t>Effective income tax rate</t>
  </si>
  <si>
    <t>(0.20%)</t>
  </si>
  <si>
    <t>Related party transactions - Narrative (Details) € in Thousands, $ in Thousands</t>
  </si>
  <si>
    <t>Oct. 01, 2017USD ($)</t>
  </si>
  <si>
    <t>May 09, 2017USD ($)</t>
  </si>
  <si>
    <t>Nov. 01, 2016EUR (€)</t>
  </si>
  <si>
    <t>Oct. 01, 2015EUR (€)</t>
  </si>
  <si>
    <t>MPM Capital | TCR2 Therapeutics Inc.</t>
  </si>
  <si>
    <t>Related Party Transaction [Line Items]</t>
  </si>
  <si>
    <t>Shareholder ownership, percentage</t>
  </si>
  <si>
    <t>5.00%</t>
  </si>
  <si>
    <t>F2 Capital | TCR2 Therapeutics Inc.</t>
  </si>
  <si>
    <t>Dr. Patrick Baeuerle | Director | Consulting Agreement, Monthly Fee</t>
  </si>
  <si>
    <t>Related party transaction, amount of transaction | €</t>
  </si>
  <si>
    <t>Dr. Patrick Baeuerle | Director | Consulting Agreement</t>
  </si>
  <si>
    <t>Related party transaction, eligible bonus as percentage of annual fees</t>
  </si>
  <si>
    <t>33.00%</t>
  </si>
  <si>
    <t>Related party transaction, term of agreement</t>
  </si>
  <si>
    <t>Related party transaction, term of agreement, extension option</t>
  </si>
  <si>
    <t>Dr. Patrick Baeuerle | Director | Consulting Agreement, Fees</t>
  </si>
  <si>
    <t>Related party transaction, expenses from transactions</t>
  </si>
  <si>
    <t>Dr. Mitchell Finer / Pattern Recognition Ventures | Director | Consulting Agreement, Fees</t>
  </si>
  <si>
    <t>Dr. Mitchell Finer / Pattern Recognition Ventures | Director | Consulting Agreement, Quarterly Fee</t>
  </si>
  <si>
    <t>Related party transaction, amount of transaction</t>
  </si>
  <si>
    <t>Globeways Holdings Limited | Director | Consulting Agreement, Yearly Fee</t>
  </si>
  <si>
    <t>Quarterly Financial Information (unaudited) - Summary of Quarterly Results (Details) - USD ($) $ / shares in Units, $ in Thousand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C17" s="5" t="n">
        <v>24075906</v>
      </c>
    </row>
    <row r="18" spans="1:4">
      <c r="A18" s="4" t="s">
        <v>32</v>
      </c>
      <c r="D18" s="6" t="n">
        <v>216090573</v>
      </c>
    </row>
    <row r="19" spans="1:4">
      <c r="A19" s="4" t="s">
        <v>33</v>
      </c>
      <c r="B19" s="4" t="s">
        <v>34</v>
      </c>
    </row>
    <row r="20" spans="1:4">
      <c r="A20" s="4" t="s">
        <v>35</v>
      </c>
      <c r="B20" s="4" t="s">
        <v>34</v>
      </c>
    </row>
    <row r="21" spans="1:4">
      <c r="A21" s="4" t="s">
        <v>36</v>
      </c>
      <c r="B21" s="4" t="s">
        <v>9</v>
      </c>
    </row>
    <row r="22" spans="1:4">
      <c r="A22" s="4" t="s">
        <v>37</v>
      </c>
      <c r="B22" s="4" t="s">
        <v>9</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27</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34</v>
      </c>
    </row>
    <row r="37" spans="1:4">
      <c r="A37" s="4" t="s">
        <v>64</v>
      </c>
      <c r="B37"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222</v>
      </c>
    </row>
    <row r="4" spans="1:2">
      <c r="A4" s="4" t="s">
        <v>1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65296</v>
      </c>
      <c r="C3" s="6" t="n">
        <v>47674</v>
      </c>
    </row>
    <row r="4" spans="1:3">
      <c r="A4" s="4" t="s">
        <v>69</v>
      </c>
      <c r="B4" s="5" t="n">
        <v>92828</v>
      </c>
      <c r="C4" s="5" t="n">
        <v>75493</v>
      </c>
    </row>
    <row r="5" spans="1:3">
      <c r="A5" s="4" t="s">
        <v>70</v>
      </c>
      <c r="B5" s="5" t="n">
        <v>5061</v>
      </c>
      <c r="C5" s="5" t="n">
        <v>2326</v>
      </c>
    </row>
    <row r="6" spans="1:3">
      <c r="A6" s="4" t="s">
        <v>71</v>
      </c>
      <c r="B6" s="5" t="n">
        <v>163185</v>
      </c>
      <c r="C6" s="5" t="n">
        <v>125493</v>
      </c>
    </row>
    <row r="7" spans="1:3">
      <c r="A7" s="4" t="s">
        <v>72</v>
      </c>
      <c r="B7" s="5" t="n">
        <v>4926</v>
      </c>
      <c r="C7" s="5" t="n">
        <v>1638</v>
      </c>
    </row>
    <row r="8" spans="1:3">
      <c r="A8" s="4" t="s">
        <v>73</v>
      </c>
      <c r="B8" s="5" t="n">
        <v>417</v>
      </c>
      <c r="C8" s="5" t="n">
        <v>290</v>
      </c>
    </row>
    <row r="9" spans="1:3">
      <c r="A9" s="4" t="s">
        <v>74</v>
      </c>
      <c r="B9" s="5" t="n">
        <v>0</v>
      </c>
      <c r="C9" s="5" t="n">
        <v>2012</v>
      </c>
    </row>
    <row r="10" spans="1:3">
      <c r="A10" s="4" t="s">
        <v>75</v>
      </c>
      <c r="B10" s="5" t="n">
        <v>168528</v>
      </c>
      <c r="C10" s="5" t="n">
        <v>129433</v>
      </c>
    </row>
    <row r="11" spans="1:3">
      <c r="A11" s="3" t="s">
        <v>76</v>
      </c>
    </row>
    <row r="12" spans="1:3">
      <c r="A12" s="4" t="s">
        <v>77</v>
      </c>
      <c r="B12" s="5" t="n">
        <v>2483</v>
      </c>
      <c r="C12" s="5" t="n">
        <v>2663</v>
      </c>
    </row>
    <row r="13" spans="1:3">
      <c r="A13" s="4" t="s">
        <v>78</v>
      </c>
      <c r="B13" s="5" t="n">
        <v>5050</v>
      </c>
      <c r="C13" s="5" t="n">
        <v>2802</v>
      </c>
    </row>
    <row r="14" spans="1:3">
      <c r="A14" s="4" t="s">
        <v>79</v>
      </c>
      <c r="B14" s="5" t="n">
        <v>7533</v>
      </c>
      <c r="C14" s="5" t="n">
        <v>5465</v>
      </c>
    </row>
    <row r="15" spans="1:3">
      <c r="A15" s="4" t="s">
        <v>80</v>
      </c>
      <c r="B15" s="5" t="n">
        <v>546</v>
      </c>
      <c r="C15" s="5" t="n">
        <v>434</v>
      </c>
    </row>
    <row r="16" spans="1:3">
      <c r="A16" s="4" t="s">
        <v>81</v>
      </c>
      <c r="B16" s="5" t="n">
        <v>8079</v>
      </c>
      <c r="C16" s="5" t="n">
        <v>5899</v>
      </c>
    </row>
    <row r="17" spans="1:3">
      <c r="A17" s="4" t="s">
        <v>82</v>
      </c>
      <c r="B17" s="4" t="s">
        <v>83</v>
      </c>
      <c r="C17" s="4" t="s">
        <v>83</v>
      </c>
    </row>
    <row r="18" spans="1:3">
      <c r="A18" s="4" t="s">
        <v>84</v>
      </c>
      <c r="B18" s="5" t="n">
        <v>0</v>
      </c>
      <c r="C18" s="5" t="n">
        <v>209230</v>
      </c>
    </row>
    <row r="19" spans="1:3">
      <c r="A19" s="3" t="s">
        <v>85</v>
      </c>
    </row>
    <row r="20" spans="1:3">
      <c r="A20" s="4" t="s">
        <v>86</v>
      </c>
      <c r="B20" s="5" t="n">
        <v>0</v>
      </c>
      <c r="C20" s="5" t="n">
        <v>0</v>
      </c>
    </row>
    <row r="21" spans="1:3">
      <c r="A21" s="4" t="s">
        <v>87</v>
      </c>
      <c r="B21" s="5" t="n">
        <v>2</v>
      </c>
    </row>
    <row r="22" spans="1:3">
      <c r="A22" s="4" t="s">
        <v>88</v>
      </c>
      <c r="B22" s="5" t="n">
        <v>342896</v>
      </c>
      <c r="C22" s="5" t="n">
        <v>0</v>
      </c>
    </row>
    <row r="23" spans="1:3">
      <c r="A23" s="4" t="s">
        <v>89</v>
      </c>
      <c r="B23" s="5" t="n">
        <v>142</v>
      </c>
      <c r="C23" s="5" t="n">
        <v>-106</v>
      </c>
    </row>
    <row r="24" spans="1:3">
      <c r="A24" s="4" t="s">
        <v>90</v>
      </c>
      <c r="B24" s="5" t="n">
        <v>-182591</v>
      </c>
      <c r="C24" s="5" t="n">
        <v>-85590</v>
      </c>
    </row>
    <row r="25" spans="1:3">
      <c r="A25" s="4" t="s">
        <v>91</v>
      </c>
      <c r="B25" s="5" t="n">
        <v>160449</v>
      </c>
      <c r="C25" s="5" t="n">
        <v>-85696</v>
      </c>
    </row>
    <row r="26" spans="1:3">
      <c r="A26" s="4" t="s">
        <v>92</v>
      </c>
      <c r="B26" s="5" t="n">
        <v>168528</v>
      </c>
      <c r="C26" s="5" t="n">
        <v>129433</v>
      </c>
    </row>
    <row r="27" spans="1:3">
      <c r="A27" s="4" t="s">
        <v>93</v>
      </c>
    </row>
    <row r="28" spans="1:3">
      <c r="A28" s="3" t="s">
        <v>76</v>
      </c>
    </row>
    <row r="29" spans="1:3">
      <c r="A29" s="4" t="s">
        <v>84</v>
      </c>
      <c r="C29" s="5" t="n">
        <v>72980</v>
      </c>
    </row>
    <row r="30" spans="1:3">
      <c r="A30" s="4" t="s">
        <v>94</v>
      </c>
    </row>
    <row r="31" spans="1:3">
      <c r="A31" s="3" t="s">
        <v>76</v>
      </c>
    </row>
    <row r="32" spans="1:3">
      <c r="A32" s="4" t="s">
        <v>84</v>
      </c>
      <c r="B32" s="6" t="n">
        <v>0</v>
      </c>
      <c r="C32" s="6" t="n">
        <v>136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9</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69</v>
      </c>
      <c r="B9" s="4" t="s">
        <v>241</v>
      </c>
    </row>
    <row r="10" spans="1:2">
      <c r="A10" s="4" t="s">
        <v>242</v>
      </c>
      <c r="B10" s="4" t="s">
        <v>243</v>
      </c>
    </row>
    <row r="11" spans="1:2">
      <c r="A11" s="4" t="s">
        <v>244</v>
      </c>
      <c r="B11" s="4" t="s">
        <v>245</v>
      </c>
    </row>
    <row r="12" spans="1:2">
      <c r="A12" s="4" t="s">
        <v>74</v>
      </c>
      <c r="B12" s="4" t="s">
        <v>246</v>
      </c>
    </row>
    <row r="13" spans="1:2">
      <c r="A13" s="4" t="s">
        <v>73</v>
      </c>
      <c r="B13" s="4" t="s">
        <v>247</v>
      </c>
    </row>
    <row r="14" spans="1:2">
      <c r="A14" s="4" t="s">
        <v>248</v>
      </c>
      <c r="B14" s="4" t="s">
        <v>249</v>
      </c>
    </row>
    <row r="15" spans="1:2">
      <c r="A15" s="4" t="s">
        <v>250</v>
      </c>
      <c r="B15" s="4" t="s">
        <v>251</v>
      </c>
    </row>
    <row r="16" spans="1:2">
      <c r="A16" s="4" t="s">
        <v>252</v>
      </c>
      <c r="B16" s="4" t="s">
        <v>253</v>
      </c>
    </row>
    <row r="17" spans="1:2">
      <c r="A17" s="4" t="s">
        <v>122</v>
      </c>
      <c r="B17" s="4" t="s">
        <v>254</v>
      </c>
    </row>
    <row r="18" spans="1:2">
      <c r="A18" s="4" t="s">
        <v>255</v>
      </c>
      <c r="B18" s="4" t="s">
        <v>256</v>
      </c>
    </row>
    <row r="19" spans="1:2">
      <c r="A19" s="4" t="s">
        <v>132</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199</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05</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08</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211</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94</v>
      </c>
      <c r="B5" s="4" t="s">
        <v>295</v>
      </c>
    </row>
    <row r="6" spans="1:2">
      <c r="A6" s="4" t="s">
        <v>296</v>
      </c>
      <c r="B6" s="4" t="s">
        <v>297</v>
      </c>
    </row>
    <row r="7" spans="1:2">
      <c r="A7" s="4" t="s">
        <v>298</v>
      </c>
    </row>
    <row r="8" spans="1:2">
      <c r="A8" s="4" t="s">
        <v>292</v>
      </c>
      <c r="B8"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2</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5</v>
      </c>
      <c r="B1" s="2" t="s">
        <v>2</v>
      </c>
      <c r="C1" s="2" t="s">
        <v>66</v>
      </c>
    </row>
    <row r="2" spans="1:3">
      <c r="A2" s="4" t="s">
        <v>96</v>
      </c>
      <c r="B2" s="7" t="n">
        <v>0.0001</v>
      </c>
      <c r="C2" s="7" t="n">
        <v>0.0001</v>
      </c>
    </row>
    <row r="3" spans="1:3">
      <c r="A3" s="4" t="s">
        <v>97</v>
      </c>
      <c r="B3" s="5" t="n">
        <v>10000000</v>
      </c>
      <c r="C3" s="5" t="n">
        <v>0</v>
      </c>
    </row>
    <row r="4" spans="1:3">
      <c r="A4" s="4" t="s">
        <v>98</v>
      </c>
      <c r="B4" s="5" t="n">
        <v>0</v>
      </c>
      <c r="C4" s="5" t="n">
        <v>0</v>
      </c>
    </row>
    <row r="5" spans="1:3">
      <c r="A5" s="4" t="s">
        <v>99</v>
      </c>
      <c r="B5" s="5" t="n">
        <v>0</v>
      </c>
      <c r="C5" s="5" t="n">
        <v>0</v>
      </c>
    </row>
    <row r="6" spans="1:3">
      <c r="A6" s="4" t="s">
        <v>100</v>
      </c>
      <c r="B6" s="7" t="n">
        <v>0.0001</v>
      </c>
      <c r="C6" s="7" t="n">
        <v>0.0001</v>
      </c>
    </row>
    <row r="7" spans="1:3">
      <c r="A7" s="4" t="s">
        <v>101</v>
      </c>
      <c r="B7" s="5" t="n">
        <v>150000000</v>
      </c>
      <c r="C7" s="5" t="n">
        <v>20988730</v>
      </c>
    </row>
    <row r="8" spans="1:3">
      <c r="A8" s="4" t="s">
        <v>102</v>
      </c>
      <c r="B8" s="5" t="n">
        <v>24050936</v>
      </c>
      <c r="C8" s="5" t="n">
        <v>914602</v>
      </c>
    </row>
    <row r="9" spans="1:3">
      <c r="A9" s="4" t="s">
        <v>103</v>
      </c>
      <c r="B9" s="5" t="n">
        <v>23981109</v>
      </c>
      <c r="C9" s="5" t="n">
        <v>726990</v>
      </c>
    </row>
    <row r="10" spans="1:3">
      <c r="A10" s="4" t="s">
        <v>93</v>
      </c>
    </row>
    <row r="11" spans="1:3">
      <c r="A11" s="4" t="s">
        <v>104</v>
      </c>
      <c r="B11" s="7" t="n">
        <v>0.0001</v>
      </c>
      <c r="C11" s="7" t="n">
        <v>0.0001</v>
      </c>
    </row>
    <row r="12" spans="1:3">
      <c r="A12" s="4" t="s">
        <v>105</v>
      </c>
      <c r="B12" s="5" t="n">
        <v>0</v>
      </c>
      <c r="C12" s="5" t="n">
        <v>45000000</v>
      </c>
    </row>
    <row r="13" spans="1:3">
      <c r="A13" s="4" t="s">
        <v>106</v>
      </c>
      <c r="B13" s="5" t="n">
        <v>0</v>
      </c>
      <c r="C13" s="5" t="n">
        <v>44500001</v>
      </c>
    </row>
    <row r="14" spans="1:3">
      <c r="A14" s="4" t="s">
        <v>107</v>
      </c>
      <c r="B14" s="5" t="n">
        <v>0</v>
      </c>
      <c r="C14" s="5" t="n">
        <v>44500001</v>
      </c>
    </row>
    <row r="15" spans="1:3">
      <c r="A15" s="4" t="s">
        <v>94</v>
      </c>
    </row>
    <row r="16" spans="1:3">
      <c r="A16" s="4" t="s">
        <v>104</v>
      </c>
      <c r="B16" s="7" t="n">
        <v>0.0001</v>
      </c>
      <c r="C16" s="7" t="n">
        <v>0.0001</v>
      </c>
    </row>
    <row r="17" spans="1:3">
      <c r="A17" s="4" t="s">
        <v>105</v>
      </c>
      <c r="B17" s="5" t="n">
        <v>0</v>
      </c>
      <c r="C17" s="5" t="n">
        <v>62500000</v>
      </c>
    </row>
    <row r="18" spans="1:3">
      <c r="A18" s="4" t="s">
        <v>106</v>
      </c>
      <c r="B18" s="5" t="n">
        <v>0</v>
      </c>
      <c r="C18" s="5" t="n">
        <v>62500000</v>
      </c>
    </row>
    <row r="19" spans="1:3">
      <c r="A19" s="4" t="s">
        <v>107</v>
      </c>
      <c r="B19" s="5" t="n">
        <v>0</v>
      </c>
      <c r="C19" s="5" t="n">
        <v>62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7"/>
    <col customWidth="1" max="5" min="5" width="20"/>
  </cols>
  <sheetData>
    <row r="1" spans="1:5">
      <c r="A1" s="1" t="s">
        <v>309</v>
      </c>
      <c r="B1" s="2" t="s">
        <v>310</v>
      </c>
      <c r="C1" s="2" t="s">
        <v>311</v>
      </c>
      <c r="D1" s="2" t="s">
        <v>312</v>
      </c>
      <c r="E1" s="2" t="s">
        <v>313</v>
      </c>
    </row>
    <row r="2" spans="1:5">
      <c r="A2" s="3" t="s">
        <v>314</v>
      </c>
    </row>
    <row r="3" spans="1:5">
      <c r="A3" s="4" t="s">
        <v>315</v>
      </c>
      <c r="D3" s="6" t="n">
        <v>77121</v>
      </c>
    </row>
    <row r="4" spans="1:5">
      <c r="A4" s="4" t="s">
        <v>316</v>
      </c>
      <c r="D4" s="5" t="n">
        <v>150000000</v>
      </c>
      <c r="E4" s="5" t="n">
        <v>20988730</v>
      </c>
    </row>
    <row r="5" spans="1:5">
      <c r="A5" s="4" t="s">
        <v>317</v>
      </c>
      <c r="D5" s="5" t="n">
        <v>10000000</v>
      </c>
      <c r="E5" s="5" t="n">
        <v>0</v>
      </c>
    </row>
    <row r="6" spans="1:5">
      <c r="A6" s="4" t="s">
        <v>318</v>
      </c>
      <c r="C6" s="9" t="n">
        <v>0.1615</v>
      </c>
    </row>
    <row r="7" spans="1:5">
      <c r="A7" s="4" t="s">
        <v>319</v>
      </c>
    </row>
    <row r="8" spans="1:5">
      <c r="A8" s="3" t="s">
        <v>314</v>
      </c>
    </row>
    <row r="9" spans="1:5">
      <c r="A9" s="4" t="s">
        <v>320</v>
      </c>
      <c r="B9" s="5" t="n">
        <v>5750000</v>
      </c>
    </row>
    <row r="10" spans="1:5">
      <c r="A10" s="4" t="s">
        <v>321</v>
      </c>
      <c r="B10" s="6" t="n">
        <v>15</v>
      </c>
    </row>
    <row r="11" spans="1:5">
      <c r="A11" s="4" t="s">
        <v>322</v>
      </c>
      <c r="B11" s="6" t="n">
        <v>9129</v>
      </c>
    </row>
    <row r="12" spans="1:5">
      <c r="A12" s="4" t="s">
        <v>136</v>
      </c>
    </row>
    <row r="13" spans="1:5">
      <c r="A13" s="3" t="s">
        <v>314</v>
      </c>
    </row>
    <row r="14" spans="1:5">
      <c r="A14" s="4" t="s">
        <v>315</v>
      </c>
      <c r="D14" s="6" t="n">
        <v>77121</v>
      </c>
    </row>
    <row r="15" spans="1:5">
      <c r="A15" s="4" t="s">
        <v>323</v>
      </c>
    </row>
    <row r="16" spans="1:5">
      <c r="A16" s="3" t="s">
        <v>314</v>
      </c>
    </row>
    <row r="17" spans="1:5">
      <c r="A17" s="4" t="s">
        <v>315</v>
      </c>
      <c r="B17" s="6" t="n">
        <v>77121</v>
      </c>
    </row>
    <row r="18" spans="1:5">
      <c r="A18" s="4" t="s">
        <v>324</v>
      </c>
    </row>
    <row r="19" spans="1:5">
      <c r="A19" s="3" t="s">
        <v>314</v>
      </c>
    </row>
    <row r="20" spans="1:5">
      <c r="A20" s="4" t="s">
        <v>325</v>
      </c>
      <c r="B20" s="5" t="n">
        <v>172752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326</v>
      </c>
      <c r="B1" s="2" t="s">
        <v>327</v>
      </c>
    </row>
    <row r="2" spans="1:2">
      <c r="A2" s="3" t="s">
        <v>194</v>
      </c>
    </row>
    <row r="3" spans="1:2">
      <c r="A3" s="4" t="s">
        <v>328</v>
      </c>
      <c r="B3" s="6" t="n">
        <v>1581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7"/>
  </cols>
  <sheetData>
    <row r="1" spans="1:2">
      <c r="A1" s="1" t="s">
        <v>329</v>
      </c>
      <c r="B1" s="2" t="s">
        <v>1</v>
      </c>
    </row>
    <row r="2" spans="1:2">
      <c r="B2" s="2" t="s">
        <v>2</v>
      </c>
    </row>
    <row r="3" spans="1:2">
      <c r="A3" s="4" t="s">
        <v>330</v>
      </c>
    </row>
    <row r="4" spans="1:2">
      <c r="A4" s="3" t="s">
        <v>331</v>
      </c>
    </row>
    <row r="5" spans="1:2">
      <c r="A5" s="4" t="s">
        <v>332</v>
      </c>
      <c r="B5" s="4" t="s">
        <v>333</v>
      </c>
    </row>
    <row r="6" spans="1:2">
      <c r="A6" s="4" t="s">
        <v>334</v>
      </c>
    </row>
    <row r="7" spans="1:2">
      <c r="A7" s="3" t="s">
        <v>331</v>
      </c>
    </row>
    <row r="8" spans="1:2">
      <c r="A8" s="4" t="s">
        <v>332</v>
      </c>
      <c r="B8" s="4" t="s">
        <v>335</v>
      </c>
    </row>
    <row r="9" spans="1:2">
      <c r="A9" s="4" t="s">
        <v>336</v>
      </c>
    </row>
    <row r="10" spans="1:2">
      <c r="A10" s="3" t="s">
        <v>331</v>
      </c>
    </row>
    <row r="11" spans="1:2">
      <c r="A11" s="4" t="s">
        <v>332</v>
      </c>
      <c r="B11" s="4" t="s">
        <v>333</v>
      </c>
    </row>
    <row r="12" spans="1:2">
      <c r="A12" s="4" t="s">
        <v>337</v>
      </c>
    </row>
    <row r="13" spans="1:2">
      <c r="A13" s="3" t="s">
        <v>331</v>
      </c>
    </row>
    <row r="14" spans="1:2">
      <c r="A14" s="4" t="s">
        <v>332</v>
      </c>
      <c r="B14" s="4" t="s">
        <v>338</v>
      </c>
    </row>
    <row r="15" spans="1:2">
      <c r="A15" s="4" t="s">
        <v>339</v>
      </c>
    </row>
    <row r="16" spans="1:2">
      <c r="A16" s="3" t="s">
        <v>331</v>
      </c>
    </row>
    <row r="17" spans="1:2">
      <c r="A17" s="4" t="s">
        <v>332</v>
      </c>
      <c r="B17"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66</v>
      </c>
    </row>
    <row r="3" spans="1:3">
      <c r="A3" s="3" t="s">
        <v>331</v>
      </c>
    </row>
    <row r="4" spans="1:3">
      <c r="A4" s="4" t="s">
        <v>244</v>
      </c>
      <c r="B4" s="6" t="n">
        <v>0</v>
      </c>
      <c r="C4" s="6" t="n">
        <v>0</v>
      </c>
    </row>
    <row r="5" spans="1:3">
      <c r="A5" s="4" t="s">
        <v>342</v>
      </c>
    </row>
    <row r="6" spans="1:3">
      <c r="A6" s="3" t="s">
        <v>331</v>
      </c>
    </row>
    <row r="7" spans="1:3">
      <c r="A7" s="4" t="s">
        <v>343</v>
      </c>
      <c r="B7" s="4" t="s">
        <v>3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66</v>
      </c>
    </row>
    <row r="3" spans="1:3">
      <c r="A3" s="3" t="s">
        <v>331</v>
      </c>
    </row>
    <row r="4" spans="1:3">
      <c r="A4" s="4" t="s">
        <v>346</v>
      </c>
      <c r="B4" s="5" t="n">
        <v>4400060</v>
      </c>
      <c r="C4" s="5" t="n">
        <v>19648486</v>
      </c>
    </row>
    <row r="5" spans="1:3">
      <c r="A5" s="4" t="s">
        <v>93</v>
      </c>
    </row>
    <row r="6" spans="1:3">
      <c r="A6" s="3" t="s">
        <v>331</v>
      </c>
    </row>
    <row r="7" spans="1:3">
      <c r="A7" s="4" t="s">
        <v>346</v>
      </c>
      <c r="C7" s="5" t="n">
        <v>7184588</v>
      </c>
    </row>
    <row r="8" spans="1:3">
      <c r="A8" s="4" t="s">
        <v>94</v>
      </c>
    </row>
    <row r="9" spans="1:3">
      <c r="A9" s="3" t="s">
        <v>331</v>
      </c>
    </row>
    <row r="10" spans="1:3">
      <c r="A10" s="4" t="s">
        <v>346</v>
      </c>
      <c r="C10" s="5" t="n">
        <v>10090711</v>
      </c>
    </row>
    <row r="11" spans="1:3">
      <c r="A11" s="4" t="s">
        <v>347</v>
      </c>
    </row>
    <row r="12" spans="1:3">
      <c r="A12" s="3" t="s">
        <v>331</v>
      </c>
    </row>
    <row r="13" spans="1:3">
      <c r="A13" s="4" t="s">
        <v>346</v>
      </c>
      <c r="B13" s="5" t="n">
        <v>4189292</v>
      </c>
      <c r="C13" s="5" t="n">
        <v>2121551</v>
      </c>
    </row>
    <row r="14" spans="1:3">
      <c r="A14" s="4" t="s">
        <v>348</v>
      </c>
    </row>
    <row r="15" spans="1:3">
      <c r="A15" s="3" t="s">
        <v>331</v>
      </c>
    </row>
    <row r="16" spans="1:3">
      <c r="A16" s="4" t="s">
        <v>346</v>
      </c>
      <c r="C16" s="5" t="n">
        <v>47960</v>
      </c>
    </row>
    <row r="17" spans="1:3">
      <c r="A17" s="4" t="s">
        <v>349</v>
      </c>
    </row>
    <row r="18" spans="1:3">
      <c r="A18" s="3" t="s">
        <v>331</v>
      </c>
    </row>
    <row r="19" spans="1:3">
      <c r="A19" s="4" t="s">
        <v>346</v>
      </c>
      <c r="B19" s="5" t="n">
        <v>203676</v>
      </c>
      <c r="C19" s="5" t="n">
        <v>203676</v>
      </c>
    </row>
    <row r="20" spans="1:3">
      <c r="A20" s="4" t="s">
        <v>350</v>
      </c>
    </row>
    <row r="21" spans="1:3">
      <c r="A21" s="3" t="s">
        <v>331</v>
      </c>
    </row>
    <row r="22" spans="1:3">
      <c r="A22" s="4" t="s">
        <v>346</v>
      </c>
      <c r="B22" s="5" t="n">
        <v>70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66</v>
      </c>
      <c r="D1" s="2" t="s">
        <v>352</v>
      </c>
    </row>
    <row r="2" spans="1:4">
      <c r="A2" s="3" t="s">
        <v>199</v>
      </c>
    </row>
    <row r="3" spans="1:4">
      <c r="A3" s="4" t="s">
        <v>68</v>
      </c>
      <c r="B3" s="6" t="n">
        <v>65296</v>
      </c>
      <c r="C3" s="6" t="n">
        <v>47674</v>
      </c>
    </row>
    <row r="4" spans="1:4">
      <c r="A4" s="4" t="s">
        <v>73</v>
      </c>
      <c r="B4" s="5" t="n">
        <v>417</v>
      </c>
      <c r="C4" s="5" t="n">
        <v>290</v>
      </c>
    </row>
    <row r="5" spans="1:4">
      <c r="A5" s="4" t="s">
        <v>353</v>
      </c>
      <c r="B5" s="6" t="n">
        <v>65713</v>
      </c>
      <c r="C5" s="6" t="n">
        <v>47964</v>
      </c>
      <c r="D5" s="6" t="n">
        <v>201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66</v>
      </c>
    </row>
    <row r="2" spans="1:3">
      <c r="A2" s="3" t="s">
        <v>355</v>
      </c>
    </row>
    <row r="3" spans="1:3">
      <c r="A3" s="4" t="s">
        <v>356</v>
      </c>
      <c r="C3" s="6" t="n">
        <v>75599</v>
      </c>
    </row>
    <row r="4" spans="1:3">
      <c r="A4" s="4" t="s">
        <v>357</v>
      </c>
      <c r="C4" s="5" t="n">
        <v>1</v>
      </c>
    </row>
    <row r="5" spans="1:3">
      <c r="A5" s="4" t="s">
        <v>358</v>
      </c>
      <c r="C5" s="5" t="n">
        <v>-107</v>
      </c>
    </row>
    <row r="6" spans="1:3">
      <c r="A6" s="4" t="s">
        <v>359</v>
      </c>
      <c r="C6" s="5" t="n">
        <v>75493</v>
      </c>
    </row>
    <row r="7" spans="1:3">
      <c r="A7" s="4" t="s">
        <v>360</v>
      </c>
    </row>
    <row r="8" spans="1:3">
      <c r="A8" s="3" t="s">
        <v>355</v>
      </c>
    </row>
    <row r="9" spans="1:3">
      <c r="A9" s="4" t="s">
        <v>356</v>
      </c>
      <c r="B9" s="6" t="n">
        <v>92686</v>
      </c>
      <c r="C9" s="5" t="n">
        <v>58029</v>
      </c>
    </row>
    <row r="10" spans="1:3">
      <c r="A10" s="4" t="s">
        <v>357</v>
      </c>
      <c r="B10" s="5" t="n">
        <v>145</v>
      </c>
      <c r="C10" s="5" t="n">
        <v>1</v>
      </c>
    </row>
    <row r="11" spans="1:3">
      <c r="A11" s="4" t="s">
        <v>358</v>
      </c>
      <c r="B11" s="5" t="n">
        <v>-3</v>
      </c>
      <c r="C11" s="5" t="n">
        <v>-94</v>
      </c>
    </row>
    <row r="12" spans="1:3">
      <c r="A12" s="4" t="s">
        <v>359</v>
      </c>
      <c r="B12" s="6" t="n">
        <v>92828</v>
      </c>
      <c r="C12" s="5" t="n">
        <v>57936</v>
      </c>
    </row>
    <row r="13" spans="1:3">
      <c r="A13" s="4" t="s">
        <v>361</v>
      </c>
    </row>
    <row r="14" spans="1:3">
      <c r="A14" s="3" t="s">
        <v>355</v>
      </c>
    </row>
    <row r="15" spans="1:3">
      <c r="A15" s="4" t="s">
        <v>356</v>
      </c>
      <c r="C15" s="5" t="n">
        <v>9966</v>
      </c>
    </row>
    <row r="16" spans="1:3">
      <c r="A16" s="4" t="s">
        <v>357</v>
      </c>
      <c r="C16" s="5" t="n">
        <v>0</v>
      </c>
    </row>
    <row r="17" spans="1:3">
      <c r="A17" s="4" t="s">
        <v>358</v>
      </c>
      <c r="C17" s="5" t="n">
        <v>-9</v>
      </c>
    </row>
    <row r="18" spans="1:3">
      <c r="A18" s="4" t="s">
        <v>359</v>
      </c>
      <c r="C18" s="5" t="n">
        <v>9957</v>
      </c>
    </row>
    <row r="19" spans="1:3">
      <c r="A19" s="4" t="s">
        <v>362</v>
      </c>
    </row>
    <row r="20" spans="1:3">
      <c r="A20" s="3" t="s">
        <v>355</v>
      </c>
    </row>
    <row r="21" spans="1:3">
      <c r="A21" s="4" t="s">
        <v>356</v>
      </c>
      <c r="C21" s="5" t="n">
        <v>7214</v>
      </c>
    </row>
    <row r="22" spans="1:3">
      <c r="A22" s="4" t="s">
        <v>357</v>
      </c>
      <c r="C22" s="5" t="n">
        <v>0</v>
      </c>
    </row>
    <row r="23" spans="1:3">
      <c r="A23" s="4" t="s">
        <v>358</v>
      </c>
      <c r="C23" s="5" t="n">
        <v>-4</v>
      </c>
    </row>
    <row r="24" spans="1:3">
      <c r="A24" s="4" t="s">
        <v>359</v>
      </c>
      <c r="C24" s="5" t="n">
        <v>7210</v>
      </c>
    </row>
    <row r="25" spans="1:3">
      <c r="A25" s="4" t="s">
        <v>363</v>
      </c>
    </row>
    <row r="26" spans="1:3">
      <c r="A26" s="3" t="s">
        <v>355</v>
      </c>
    </row>
    <row r="27" spans="1:3">
      <c r="A27" s="4" t="s">
        <v>356</v>
      </c>
      <c r="C27" s="5" t="n">
        <v>390</v>
      </c>
    </row>
    <row r="28" spans="1:3">
      <c r="A28" s="4" t="s">
        <v>357</v>
      </c>
      <c r="C28" s="5" t="n">
        <v>0</v>
      </c>
    </row>
    <row r="29" spans="1:3">
      <c r="A29" s="4" t="s">
        <v>358</v>
      </c>
      <c r="C29" s="5" t="n">
        <v>0</v>
      </c>
    </row>
    <row r="30" spans="1:3">
      <c r="A30" s="4" t="s">
        <v>359</v>
      </c>
      <c r="C30" s="6" t="n">
        <v>3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66</v>
      </c>
    </row>
    <row r="2" spans="1:3">
      <c r="A2" s="3" t="s">
        <v>365</v>
      </c>
    </row>
    <row r="3" spans="1:3">
      <c r="A3" s="4" t="s">
        <v>366</v>
      </c>
      <c r="C3" s="6" t="n">
        <v>75599</v>
      </c>
    </row>
    <row r="4" spans="1:3">
      <c r="A4" s="4" t="s">
        <v>367</v>
      </c>
      <c r="C4" s="5" t="n">
        <v>75493</v>
      </c>
    </row>
    <row r="5" spans="1:3">
      <c r="A5" s="4" t="s">
        <v>68</v>
      </c>
      <c r="B5" s="6" t="n">
        <v>65296</v>
      </c>
      <c r="C5" s="5" t="n">
        <v>47674</v>
      </c>
    </row>
    <row r="6" spans="1:3">
      <c r="A6" s="4" t="s">
        <v>368</v>
      </c>
    </row>
    <row r="7" spans="1:3">
      <c r="A7" s="3" t="s">
        <v>365</v>
      </c>
    </row>
    <row r="8" spans="1:3">
      <c r="A8" s="4" t="s">
        <v>68</v>
      </c>
      <c r="B8" s="5" t="n">
        <v>61237</v>
      </c>
      <c r="C8" s="5" t="n">
        <v>45974</v>
      </c>
    </row>
    <row r="9" spans="1:3">
      <c r="A9" s="4" t="s">
        <v>369</v>
      </c>
      <c r="B9" s="5" t="n">
        <v>61237</v>
      </c>
      <c r="C9" s="5" t="n">
        <v>45974</v>
      </c>
    </row>
    <row r="10" spans="1:3">
      <c r="A10" s="4" t="s">
        <v>366</v>
      </c>
      <c r="B10" s="5" t="n">
        <v>153923</v>
      </c>
      <c r="C10" s="5" t="n">
        <v>121573</v>
      </c>
    </row>
    <row r="11" spans="1:3">
      <c r="A11" s="4" t="s">
        <v>367</v>
      </c>
      <c r="B11" s="5" t="n">
        <v>154065</v>
      </c>
      <c r="C11" s="5" t="n">
        <v>121467</v>
      </c>
    </row>
    <row r="12" spans="1:3">
      <c r="A12" s="4" t="s">
        <v>370</v>
      </c>
    </row>
    <row r="13" spans="1:3">
      <c r="A13" s="3" t="s">
        <v>365</v>
      </c>
    </row>
    <row r="14" spans="1:3">
      <c r="A14" s="4" t="s">
        <v>369</v>
      </c>
      <c r="B14" s="5" t="n">
        <v>61237</v>
      </c>
      <c r="C14" s="5" t="n">
        <v>45108</v>
      </c>
    </row>
    <row r="15" spans="1:3">
      <c r="A15" s="4" t="s">
        <v>367</v>
      </c>
      <c r="B15" s="5" t="n">
        <v>61237</v>
      </c>
      <c r="C15" s="5" t="n">
        <v>45108</v>
      </c>
    </row>
    <row r="16" spans="1:3">
      <c r="A16" s="4" t="s">
        <v>371</v>
      </c>
    </row>
    <row r="17" spans="1:3">
      <c r="A17" s="3" t="s">
        <v>365</v>
      </c>
    </row>
    <row r="18" spans="1:3">
      <c r="A18" s="4" t="s">
        <v>369</v>
      </c>
      <c r="B18" s="5" t="n">
        <v>0</v>
      </c>
      <c r="C18" s="5" t="n">
        <v>866</v>
      </c>
    </row>
    <row r="19" spans="1:3">
      <c r="A19" s="4" t="s">
        <v>367</v>
      </c>
      <c r="B19" s="5" t="n">
        <v>92828</v>
      </c>
      <c r="C19" s="5" t="n">
        <v>76359</v>
      </c>
    </row>
    <row r="20" spans="1:3">
      <c r="A20" s="4" t="s">
        <v>372</v>
      </c>
    </row>
    <row r="21" spans="1:3">
      <c r="A21" s="3" t="s">
        <v>365</v>
      </c>
    </row>
    <row r="22" spans="1:3">
      <c r="A22" s="4" t="s">
        <v>369</v>
      </c>
      <c r="B22" s="5" t="n">
        <v>0</v>
      </c>
      <c r="C22" s="5" t="n">
        <v>0</v>
      </c>
    </row>
    <row r="23" spans="1:3">
      <c r="A23" s="4" t="s">
        <v>367</v>
      </c>
      <c r="B23" s="5" t="n">
        <v>0</v>
      </c>
      <c r="C23" s="5" t="n">
        <v>0</v>
      </c>
    </row>
    <row r="24" spans="1:3">
      <c r="A24" s="4" t="s">
        <v>373</v>
      </c>
    </row>
    <row r="25" spans="1:3">
      <c r="A25" s="3" t="s">
        <v>365</v>
      </c>
    </row>
    <row r="26" spans="1:3">
      <c r="A26" s="4" t="s">
        <v>366</v>
      </c>
      <c r="B26" s="5" t="n">
        <v>92686</v>
      </c>
      <c r="C26" s="5" t="n">
        <v>58029</v>
      </c>
    </row>
    <row r="27" spans="1:3">
      <c r="A27" s="4" t="s">
        <v>367</v>
      </c>
      <c r="B27" s="5" t="n">
        <v>92828</v>
      </c>
      <c r="C27" s="5" t="n">
        <v>57936</v>
      </c>
    </row>
    <row r="28" spans="1:3">
      <c r="A28" s="4" t="s">
        <v>374</v>
      </c>
    </row>
    <row r="29" spans="1:3">
      <c r="A29" s="3" t="s">
        <v>365</v>
      </c>
    </row>
    <row r="30" spans="1:3">
      <c r="A30" s="4" t="s">
        <v>367</v>
      </c>
      <c r="B30" s="5" t="n">
        <v>0</v>
      </c>
      <c r="C30" s="5" t="n">
        <v>0</v>
      </c>
    </row>
    <row r="31" spans="1:3">
      <c r="A31" s="4" t="s">
        <v>375</v>
      </c>
    </row>
    <row r="32" spans="1:3">
      <c r="A32" s="3" t="s">
        <v>365</v>
      </c>
    </row>
    <row r="33" spans="1:3">
      <c r="A33" s="4" t="s">
        <v>367</v>
      </c>
      <c r="B33" s="5" t="n">
        <v>92828</v>
      </c>
      <c r="C33" s="5" t="n">
        <v>57936</v>
      </c>
    </row>
    <row r="34" spans="1:3">
      <c r="A34" s="4" t="s">
        <v>376</v>
      </c>
    </row>
    <row r="35" spans="1:3">
      <c r="A35" s="3" t="s">
        <v>365</v>
      </c>
    </row>
    <row r="36" spans="1:3">
      <c r="A36" s="4" t="s">
        <v>367</v>
      </c>
      <c r="B36" s="6" t="n">
        <v>0</v>
      </c>
      <c r="C36" s="5" t="n">
        <v>0</v>
      </c>
    </row>
    <row r="37" spans="1:3">
      <c r="A37" s="4" t="s">
        <v>361</v>
      </c>
    </row>
    <row r="38" spans="1:3">
      <c r="A38" s="3" t="s">
        <v>365</v>
      </c>
    </row>
    <row r="39" spans="1:3">
      <c r="A39" s="4" t="s">
        <v>366</v>
      </c>
      <c r="C39" s="5" t="n">
        <v>9966</v>
      </c>
    </row>
    <row r="40" spans="1:3">
      <c r="A40" s="4" t="s">
        <v>367</v>
      </c>
      <c r="C40" s="5" t="n">
        <v>9957</v>
      </c>
    </row>
    <row r="41" spans="1:3">
      <c r="A41" s="4" t="s">
        <v>377</v>
      </c>
    </row>
    <row r="42" spans="1:3">
      <c r="A42" s="3" t="s">
        <v>365</v>
      </c>
    </row>
    <row r="43" spans="1:3">
      <c r="A43" s="4" t="s">
        <v>366</v>
      </c>
      <c r="C43" s="5" t="n">
        <v>9966</v>
      </c>
    </row>
    <row r="44" spans="1:3">
      <c r="A44" s="4" t="s">
        <v>367</v>
      </c>
      <c r="C44" s="5" t="n">
        <v>9957</v>
      </c>
    </row>
    <row r="45" spans="1:3">
      <c r="A45" s="4" t="s">
        <v>378</v>
      </c>
    </row>
    <row r="46" spans="1:3">
      <c r="A46" s="3" t="s">
        <v>365</v>
      </c>
    </row>
    <row r="47" spans="1:3">
      <c r="A47" s="4" t="s">
        <v>367</v>
      </c>
      <c r="C47" s="5" t="n">
        <v>0</v>
      </c>
    </row>
    <row r="48" spans="1:3">
      <c r="A48" s="4" t="s">
        <v>379</v>
      </c>
    </row>
    <row r="49" spans="1:3">
      <c r="A49" s="3" t="s">
        <v>365</v>
      </c>
    </row>
    <row r="50" spans="1:3">
      <c r="A50" s="4" t="s">
        <v>367</v>
      </c>
      <c r="C50" s="5" t="n">
        <v>9957</v>
      </c>
    </row>
    <row r="51" spans="1:3">
      <c r="A51" s="4" t="s">
        <v>380</v>
      </c>
    </row>
    <row r="52" spans="1:3">
      <c r="A52" s="3" t="s">
        <v>365</v>
      </c>
    </row>
    <row r="53" spans="1:3">
      <c r="A53" s="4" t="s">
        <v>367</v>
      </c>
      <c r="C53" s="5" t="n">
        <v>0</v>
      </c>
    </row>
    <row r="54" spans="1:3">
      <c r="A54" s="4" t="s">
        <v>381</v>
      </c>
    </row>
    <row r="55" spans="1:3">
      <c r="A55" s="3" t="s">
        <v>365</v>
      </c>
    </row>
    <row r="56" spans="1:3">
      <c r="A56" s="4" t="s">
        <v>366</v>
      </c>
      <c r="C56" s="5" t="n">
        <v>7214</v>
      </c>
    </row>
    <row r="57" spans="1:3">
      <c r="A57" s="4" t="s">
        <v>367</v>
      </c>
      <c r="C57" s="5" t="n">
        <v>7210</v>
      </c>
    </row>
    <row r="58" spans="1:3">
      <c r="A58" s="4" t="s">
        <v>382</v>
      </c>
    </row>
    <row r="59" spans="1:3">
      <c r="A59" s="3" t="s">
        <v>365</v>
      </c>
    </row>
    <row r="60" spans="1:3">
      <c r="A60" s="4" t="s">
        <v>367</v>
      </c>
      <c r="C60" s="5" t="n">
        <v>0</v>
      </c>
    </row>
    <row r="61" spans="1:3">
      <c r="A61" s="4" t="s">
        <v>383</v>
      </c>
    </row>
    <row r="62" spans="1:3">
      <c r="A62" s="3" t="s">
        <v>365</v>
      </c>
    </row>
    <row r="63" spans="1:3">
      <c r="A63" s="4" t="s">
        <v>367</v>
      </c>
      <c r="C63" s="5" t="n">
        <v>7210</v>
      </c>
    </row>
    <row r="64" spans="1:3">
      <c r="A64" s="4" t="s">
        <v>384</v>
      </c>
    </row>
    <row r="65" spans="1:3">
      <c r="A65" s="3" t="s">
        <v>365</v>
      </c>
    </row>
    <row r="66" spans="1:3">
      <c r="A66" s="4" t="s">
        <v>367</v>
      </c>
      <c r="C66" s="5" t="n">
        <v>0</v>
      </c>
    </row>
    <row r="67" spans="1:3">
      <c r="A67" s="4" t="s">
        <v>363</v>
      </c>
    </row>
    <row r="68" spans="1:3">
      <c r="A68" s="3" t="s">
        <v>365</v>
      </c>
    </row>
    <row r="69" spans="1:3">
      <c r="A69" s="4" t="s">
        <v>366</v>
      </c>
      <c r="C69" s="5" t="n">
        <v>390</v>
      </c>
    </row>
    <row r="70" spans="1:3">
      <c r="A70" s="4" t="s">
        <v>367</v>
      </c>
      <c r="C70" s="5" t="n">
        <v>390</v>
      </c>
    </row>
    <row r="71" spans="1:3">
      <c r="A71" s="4" t="s">
        <v>385</v>
      </c>
    </row>
    <row r="72" spans="1:3">
      <c r="A72" s="3" t="s">
        <v>365</v>
      </c>
    </row>
    <row r="73" spans="1:3">
      <c r="A73" s="4" t="s">
        <v>366</v>
      </c>
      <c r="C73" s="5" t="n">
        <v>390</v>
      </c>
    </row>
    <row r="74" spans="1:3">
      <c r="A74" s="4" t="s">
        <v>367</v>
      </c>
      <c r="C74" s="5" t="n">
        <v>390</v>
      </c>
    </row>
    <row r="75" spans="1:3">
      <c r="A75" s="4" t="s">
        <v>386</v>
      </c>
    </row>
    <row r="76" spans="1:3">
      <c r="A76" s="3" t="s">
        <v>365</v>
      </c>
    </row>
    <row r="77" spans="1:3">
      <c r="A77" s="4" t="s">
        <v>367</v>
      </c>
      <c r="C77" s="5" t="n">
        <v>0</v>
      </c>
    </row>
    <row r="78" spans="1:3">
      <c r="A78" s="4" t="s">
        <v>387</v>
      </c>
    </row>
    <row r="79" spans="1:3">
      <c r="A79" s="3" t="s">
        <v>365</v>
      </c>
    </row>
    <row r="80" spans="1:3">
      <c r="A80" s="4" t="s">
        <v>367</v>
      </c>
      <c r="C80" s="5" t="n">
        <v>390</v>
      </c>
    </row>
    <row r="81" spans="1:3">
      <c r="A81" s="4" t="s">
        <v>388</v>
      </c>
    </row>
    <row r="82" spans="1:3">
      <c r="A82" s="3" t="s">
        <v>365</v>
      </c>
    </row>
    <row r="83" spans="1:3">
      <c r="A83" s="4" t="s">
        <v>367</v>
      </c>
      <c r="C83"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66</v>
      </c>
    </row>
    <row r="2" spans="1:3">
      <c r="A2" s="3" t="s">
        <v>390</v>
      </c>
    </row>
    <row r="3" spans="1:3">
      <c r="A3" s="4" t="s">
        <v>391</v>
      </c>
      <c r="B3" s="6" t="n">
        <v>6733</v>
      </c>
      <c r="C3" s="6" t="n">
        <v>2583</v>
      </c>
    </row>
    <row r="4" spans="1:3">
      <c r="A4" s="4" t="s">
        <v>392</v>
      </c>
      <c r="B4" s="5" t="n">
        <v>-1807</v>
      </c>
      <c r="C4" s="5" t="n">
        <v>-945</v>
      </c>
    </row>
    <row r="5" spans="1:3">
      <c r="A5" s="4" t="s">
        <v>72</v>
      </c>
      <c r="B5" s="5" t="n">
        <v>4926</v>
      </c>
      <c r="C5" s="5" t="n">
        <v>1638</v>
      </c>
    </row>
    <row r="6" spans="1:3">
      <c r="A6" s="4" t="s">
        <v>393</v>
      </c>
    </row>
    <row r="7" spans="1:3">
      <c r="A7" s="3" t="s">
        <v>390</v>
      </c>
    </row>
    <row r="8" spans="1:3">
      <c r="A8" s="4" t="s">
        <v>391</v>
      </c>
      <c r="B8" s="5" t="n">
        <v>5717</v>
      </c>
      <c r="C8" s="5" t="n">
        <v>2118</v>
      </c>
    </row>
    <row r="9" spans="1:3">
      <c r="A9" s="4" t="s">
        <v>394</v>
      </c>
    </row>
    <row r="10" spans="1:3">
      <c r="A10" s="3" t="s">
        <v>390</v>
      </c>
    </row>
    <row r="11" spans="1:3">
      <c r="A11" s="4" t="s">
        <v>391</v>
      </c>
      <c r="B11" s="5" t="n">
        <v>105</v>
      </c>
      <c r="C11" s="5" t="n">
        <v>105</v>
      </c>
    </row>
    <row r="12" spans="1:3">
      <c r="A12" s="4" t="s">
        <v>395</v>
      </c>
    </row>
    <row r="13" spans="1:3">
      <c r="A13" s="3" t="s">
        <v>390</v>
      </c>
    </row>
    <row r="14" spans="1:3">
      <c r="A14" s="4" t="s">
        <v>391</v>
      </c>
      <c r="B14" s="5" t="n">
        <v>396</v>
      </c>
      <c r="C14" s="5" t="n">
        <v>326</v>
      </c>
    </row>
    <row r="15" spans="1:3">
      <c r="A15" s="4" t="s">
        <v>396</v>
      </c>
    </row>
    <row r="16" spans="1:3">
      <c r="A16" s="3" t="s">
        <v>390</v>
      </c>
    </row>
    <row r="17" spans="1:3">
      <c r="A17" s="4" t="s">
        <v>391</v>
      </c>
      <c r="B17" s="5" t="n">
        <v>312</v>
      </c>
      <c r="C17" s="6" t="n">
        <v>34</v>
      </c>
    </row>
    <row r="18" spans="1:3">
      <c r="A18" s="4" t="s">
        <v>397</v>
      </c>
    </row>
    <row r="19" spans="1:3">
      <c r="A19" s="3" t="s">
        <v>390</v>
      </c>
    </row>
    <row r="20" spans="1:3">
      <c r="A20" s="4" t="s">
        <v>391</v>
      </c>
      <c r="B20" s="6" t="n">
        <v>2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98</v>
      </c>
      <c r="B1" s="2" t="s">
        <v>1</v>
      </c>
    </row>
    <row r="2" spans="1:3">
      <c r="B2" s="2" t="s">
        <v>2</v>
      </c>
      <c r="C2" s="2" t="s">
        <v>66</v>
      </c>
    </row>
    <row r="3" spans="1:3">
      <c r="A3" s="3" t="s">
        <v>205</v>
      </c>
    </row>
    <row r="4" spans="1:3">
      <c r="A4" s="4" t="s">
        <v>399</v>
      </c>
      <c r="B4" s="6" t="n">
        <v>862</v>
      </c>
      <c r="C4" s="6" t="n">
        <v>4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8</v>
      </c>
      <c r="B1" s="2" t="s">
        <v>109</v>
      </c>
      <c r="J1" s="2" t="s">
        <v>1</v>
      </c>
    </row>
    <row r="2" spans="1:11">
      <c r="B2" s="2" t="s">
        <v>2</v>
      </c>
      <c r="C2" s="2" t="s">
        <v>110</v>
      </c>
      <c r="D2" s="2" t="s">
        <v>4</v>
      </c>
      <c r="E2" s="2" t="s">
        <v>111</v>
      </c>
      <c r="F2" s="2" t="s">
        <v>66</v>
      </c>
      <c r="G2" s="2" t="s">
        <v>112</v>
      </c>
      <c r="H2" s="2" t="s">
        <v>113</v>
      </c>
      <c r="I2" s="2" t="s">
        <v>114</v>
      </c>
      <c r="J2" s="2" t="s">
        <v>2</v>
      </c>
      <c r="K2" s="2" t="s">
        <v>66</v>
      </c>
    </row>
    <row r="3" spans="1:11">
      <c r="A3" s="3" t="s">
        <v>115</v>
      </c>
    </row>
    <row r="4" spans="1:11">
      <c r="A4" s="4" t="s">
        <v>116</v>
      </c>
      <c r="B4" s="6" t="n">
        <v>9392</v>
      </c>
      <c r="C4" s="6" t="n">
        <v>11374</v>
      </c>
      <c r="D4" s="6" t="n">
        <v>8833</v>
      </c>
      <c r="E4" s="6" t="n">
        <v>7889</v>
      </c>
      <c r="F4" s="6" t="n">
        <v>6219</v>
      </c>
      <c r="G4" s="6" t="n">
        <v>5386</v>
      </c>
      <c r="H4" s="6" t="n">
        <v>5175</v>
      </c>
      <c r="I4" s="6" t="n">
        <v>2893</v>
      </c>
      <c r="J4" s="6" t="n">
        <v>37488</v>
      </c>
      <c r="K4" s="6" t="n">
        <v>19673</v>
      </c>
    </row>
    <row r="5" spans="1:11">
      <c r="A5" s="4" t="s">
        <v>117</v>
      </c>
      <c r="B5" s="5" t="n">
        <v>4179</v>
      </c>
      <c r="C5" s="5" t="n">
        <v>3522</v>
      </c>
      <c r="D5" s="5" t="n">
        <v>3307</v>
      </c>
      <c r="E5" s="5" t="n">
        <v>2886</v>
      </c>
      <c r="F5" s="5" t="n">
        <v>2222</v>
      </c>
      <c r="G5" s="5" t="n">
        <v>1704</v>
      </c>
      <c r="H5" s="5" t="n">
        <v>1634</v>
      </c>
      <c r="I5" s="5" t="n">
        <v>1220</v>
      </c>
      <c r="J5" s="5" t="n">
        <v>13894</v>
      </c>
      <c r="K5" s="5" t="n">
        <v>6780</v>
      </c>
    </row>
    <row r="6" spans="1:11">
      <c r="A6" s="4" t="s">
        <v>118</v>
      </c>
      <c r="B6" s="5" t="n">
        <v>13571</v>
      </c>
      <c r="C6" s="5" t="n">
        <v>14896</v>
      </c>
      <c r="D6" s="5" t="n">
        <v>12140</v>
      </c>
      <c r="E6" s="5" t="n">
        <v>10775</v>
      </c>
      <c r="F6" s="5" t="n">
        <v>8441</v>
      </c>
      <c r="G6" s="5" t="n">
        <v>7090</v>
      </c>
      <c r="H6" s="5" t="n">
        <v>6809</v>
      </c>
      <c r="I6" s="5" t="n">
        <v>4113</v>
      </c>
      <c r="J6" s="5" t="n">
        <v>51382</v>
      </c>
      <c r="K6" s="5" t="n">
        <v>26453</v>
      </c>
    </row>
    <row r="7" spans="1:11">
      <c r="A7" s="4" t="s">
        <v>119</v>
      </c>
      <c r="B7" s="5" t="n">
        <v>-13571</v>
      </c>
      <c r="C7" s="5" t="n">
        <v>-14896</v>
      </c>
      <c r="D7" s="5" t="n">
        <v>-12140</v>
      </c>
      <c r="E7" s="5" t="n">
        <v>-10775</v>
      </c>
      <c r="F7" s="5" t="n">
        <v>-8441</v>
      </c>
      <c r="G7" s="5" t="n">
        <v>-7090</v>
      </c>
      <c r="H7" s="5" t="n">
        <v>-6809</v>
      </c>
      <c r="I7" s="5" t="n">
        <v>-4113</v>
      </c>
      <c r="J7" s="5" t="n">
        <v>-51382</v>
      </c>
      <c r="K7" s="5" t="n">
        <v>-26453</v>
      </c>
    </row>
    <row r="8" spans="1:11">
      <c r="A8" s="4" t="s">
        <v>120</v>
      </c>
      <c r="B8" s="5" t="n">
        <v>846</v>
      </c>
      <c r="C8" s="5" t="n">
        <v>1090</v>
      </c>
      <c r="D8" s="5" t="n">
        <v>1077</v>
      </c>
      <c r="E8" s="5" t="n">
        <v>872</v>
      </c>
      <c r="F8" s="5" t="n">
        <v>751</v>
      </c>
      <c r="G8" s="5" t="n">
        <v>702</v>
      </c>
      <c r="H8" s="5" t="n">
        <v>622</v>
      </c>
      <c r="I8" s="5" t="n">
        <v>127</v>
      </c>
      <c r="J8" s="5" t="n">
        <v>3885</v>
      </c>
      <c r="K8" s="5" t="n">
        <v>2202</v>
      </c>
    </row>
    <row r="9" spans="1:11">
      <c r="A9" s="4" t="s">
        <v>121</v>
      </c>
      <c r="B9" s="5" t="n">
        <v>-12725</v>
      </c>
      <c r="C9" s="5" t="n">
        <v>-13806</v>
      </c>
      <c r="D9" s="5" t="n">
        <v>-11063</v>
      </c>
      <c r="E9" s="5" t="n">
        <v>-9903</v>
      </c>
      <c r="F9" s="5" t="n">
        <v>-7690</v>
      </c>
      <c r="G9" s="5" t="n">
        <v>-6388</v>
      </c>
      <c r="H9" s="5" t="n">
        <v>-6187</v>
      </c>
      <c r="I9" s="5" t="n">
        <v>-3986</v>
      </c>
      <c r="J9" s="5" t="n">
        <v>-47497</v>
      </c>
      <c r="K9" s="5" t="n">
        <v>-24251</v>
      </c>
    </row>
    <row r="10" spans="1:11">
      <c r="A10" s="4" t="s">
        <v>122</v>
      </c>
      <c r="B10" s="5" t="n">
        <v>102</v>
      </c>
      <c r="J10" s="5" t="n">
        <v>102</v>
      </c>
    </row>
    <row r="11" spans="1:11">
      <c r="A11" s="4" t="s">
        <v>123</v>
      </c>
      <c r="B11" s="5" t="n">
        <v>-12827</v>
      </c>
      <c r="C11" s="5" t="n">
        <v>-13806</v>
      </c>
      <c r="D11" s="5" t="n">
        <v>-11063</v>
      </c>
      <c r="E11" s="5" t="n">
        <v>-9903</v>
      </c>
      <c r="F11" s="5" t="n">
        <v>-7690</v>
      </c>
      <c r="G11" s="5" t="n">
        <v>-6388</v>
      </c>
      <c r="H11" s="5" t="n">
        <v>-6187</v>
      </c>
      <c r="I11" s="5" t="n">
        <v>-3986</v>
      </c>
      <c r="J11" s="5" t="n">
        <v>-47599</v>
      </c>
      <c r="K11" s="5" t="n">
        <v>-24251</v>
      </c>
    </row>
    <row r="12" spans="1:11">
      <c r="A12" s="4" t="s">
        <v>124</v>
      </c>
      <c r="E12" s="5" t="n">
        <v>-49900</v>
      </c>
      <c r="F12" s="5" t="n">
        <v>-3730</v>
      </c>
      <c r="G12" s="5" t="n">
        <v>-11590</v>
      </c>
      <c r="H12" s="5" t="n">
        <v>-11145</v>
      </c>
      <c r="I12" s="5" t="n">
        <v>-10833</v>
      </c>
      <c r="J12" s="5" t="n">
        <v>-49900</v>
      </c>
      <c r="K12" s="5" t="n">
        <v>-37298</v>
      </c>
    </row>
    <row r="13" spans="1:11">
      <c r="A13" s="4" t="s">
        <v>125</v>
      </c>
      <c r="B13" s="6" t="n">
        <v>-12827</v>
      </c>
      <c r="C13" s="6" t="n">
        <v>-13806</v>
      </c>
      <c r="D13" s="6" t="n">
        <v>-11063</v>
      </c>
      <c r="E13" s="6" t="n">
        <v>-59803</v>
      </c>
      <c r="F13" s="6" t="n">
        <v>-11420</v>
      </c>
      <c r="G13" s="6" t="n">
        <v>-17978</v>
      </c>
      <c r="H13" s="6" t="n">
        <v>-17332</v>
      </c>
      <c r="I13" s="6" t="n">
        <v>-14819</v>
      </c>
      <c r="J13" s="6" t="n">
        <v>-97499</v>
      </c>
      <c r="K13" s="6" t="n">
        <v>-61549</v>
      </c>
    </row>
    <row r="14" spans="1:11">
      <c r="A14" s="3" t="s">
        <v>126</v>
      </c>
    </row>
    <row r="15" spans="1:11">
      <c r="A15" s="4" t="s">
        <v>127</v>
      </c>
      <c r="B15" s="8" t="n">
        <v>-0.54</v>
      </c>
      <c r="C15" s="8" t="n">
        <v>-0.58</v>
      </c>
      <c r="D15" s="8" t="n">
        <v>-0.46</v>
      </c>
      <c r="E15" s="8" t="n">
        <v>-4.85</v>
      </c>
      <c r="F15" s="8" t="n">
        <v>-16.22</v>
      </c>
      <c r="G15" s="8" t="n">
        <v>-27.25</v>
      </c>
      <c r="H15" s="8" t="n">
        <v>-27.97</v>
      </c>
      <c r="I15" s="8" t="n">
        <v>-28.9</v>
      </c>
      <c r="J15" s="8" t="n">
        <v>-4.62</v>
      </c>
      <c r="K15" s="8" t="n">
        <v>-98.53</v>
      </c>
    </row>
    <row r="16" spans="1:11">
      <c r="A16" s="4" t="s">
        <v>128</v>
      </c>
      <c r="B16" s="5" t="n">
        <v>23961960</v>
      </c>
      <c r="C16" s="5" t="n">
        <v>23874593</v>
      </c>
      <c r="D16" s="5" t="n">
        <v>23818003</v>
      </c>
      <c r="E16" s="5" t="n">
        <v>12328805</v>
      </c>
      <c r="F16" s="5" t="n">
        <v>703874</v>
      </c>
      <c r="G16" s="5" t="n">
        <v>659840</v>
      </c>
      <c r="H16" s="5" t="n">
        <v>619749</v>
      </c>
      <c r="I16" s="5" t="n">
        <v>512685</v>
      </c>
      <c r="J16" s="5" t="n">
        <v>21104195</v>
      </c>
      <c r="K16" s="5" t="n">
        <v>624659</v>
      </c>
    </row>
  </sheetData>
  <mergeCells count="3">
    <mergeCell ref="A1:A2"/>
    <mergeCell ref="B1:I1"/>
    <mergeCell ref="J1:K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66</v>
      </c>
    </row>
    <row r="2" spans="1:3">
      <c r="A2" s="3" t="s">
        <v>208</v>
      </c>
    </row>
    <row r="3" spans="1:3">
      <c r="A3" s="4" t="s">
        <v>401</v>
      </c>
      <c r="B3" s="6" t="n">
        <v>2816</v>
      </c>
      <c r="C3" s="6" t="n">
        <v>1676</v>
      </c>
    </row>
    <row r="4" spans="1:3">
      <c r="A4" s="4" t="s">
        <v>402</v>
      </c>
      <c r="B4" s="5" t="n">
        <v>300</v>
      </c>
      <c r="C4" s="5" t="n">
        <v>342</v>
      </c>
    </row>
    <row r="5" spans="1:3">
      <c r="A5" s="4" t="s">
        <v>403</v>
      </c>
      <c r="B5" s="5" t="n">
        <v>500</v>
      </c>
      <c r="C5" s="5" t="n">
        <v>173</v>
      </c>
    </row>
    <row r="6" spans="1:3">
      <c r="A6" s="4" t="s">
        <v>404</v>
      </c>
      <c r="B6" s="5" t="n">
        <v>182</v>
      </c>
      <c r="C6" s="5" t="n">
        <v>232</v>
      </c>
    </row>
    <row r="7" spans="1:3">
      <c r="A7" s="4" t="s">
        <v>405</v>
      </c>
      <c r="B7" s="5" t="n">
        <v>448</v>
      </c>
      <c r="C7" s="5" t="n">
        <v>162</v>
      </c>
    </row>
    <row r="8" spans="1:3">
      <c r="A8" s="4" t="s">
        <v>406</v>
      </c>
      <c r="B8" s="5" t="n">
        <v>260</v>
      </c>
      <c r="C8" s="5" t="n">
        <v>103</v>
      </c>
    </row>
    <row r="9" spans="1:3">
      <c r="A9" s="4" t="s">
        <v>407</v>
      </c>
      <c r="B9" s="5" t="n">
        <v>544</v>
      </c>
      <c r="C9" s="5" t="n">
        <v>114</v>
      </c>
    </row>
    <row r="10" spans="1:3">
      <c r="A10" s="4" t="s">
        <v>78</v>
      </c>
      <c r="B10" s="6" t="n">
        <v>5050</v>
      </c>
      <c r="C10" s="6" t="n">
        <v>28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s>
  <sheetData>
    <row r="1" spans="1:7">
      <c r="A1" s="1" t="s">
        <v>408</v>
      </c>
      <c r="B1" s="2" t="s">
        <v>409</v>
      </c>
      <c r="E1" s="2" t="s">
        <v>1</v>
      </c>
    </row>
    <row r="2" spans="1:7">
      <c r="B2" s="2" t="s">
        <v>410</v>
      </c>
      <c r="C2" s="2" t="s">
        <v>165</v>
      </c>
      <c r="D2" s="2" t="s">
        <v>411</v>
      </c>
      <c r="E2" s="2" t="s">
        <v>327</v>
      </c>
      <c r="F2" s="2" t="s">
        <v>165</v>
      </c>
      <c r="G2" s="2" t="s">
        <v>412</v>
      </c>
    </row>
    <row r="3" spans="1:7">
      <c r="A3" s="3" t="s">
        <v>413</v>
      </c>
    </row>
    <row r="4" spans="1:7">
      <c r="A4" s="4" t="s">
        <v>414</v>
      </c>
      <c r="B4" s="4" t="s">
        <v>415</v>
      </c>
      <c r="D4" s="4" t="s">
        <v>416</v>
      </c>
    </row>
    <row r="5" spans="1:7">
      <c r="A5" s="4" t="s">
        <v>73</v>
      </c>
      <c r="B5" s="6" t="n">
        <v>127000</v>
      </c>
      <c r="D5" s="6" t="n">
        <v>290000</v>
      </c>
    </row>
    <row r="6" spans="1:7">
      <c r="A6" s="4" t="s">
        <v>417</v>
      </c>
      <c r="C6" s="4" t="s">
        <v>335</v>
      </c>
    </row>
    <row r="7" spans="1:7">
      <c r="A7" s="4" t="s">
        <v>418</v>
      </c>
      <c r="C7" s="4" t="s">
        <v>344</v>
      </c>
    </row>
    <row r="8" spans="1:7">
      <c r="A8" s="4" t="s">
        <v>419</v>
      </c>
      <c r="C8" s="4" t="s">
        <v>344</v>
      </c>
    </row>
    <row r="9" spans="1:7">
      <c r="A9" s="4" t="s">
        <v>420</v>
      </c>
      <c r="G9" s="10" t="n">
        <v>300</v>
      </c>
    </row>
    <row r="10" spans="1:7">
      <c r="A10" s="4" t="s">
        <v>421</v>
      </c>
      <c r="E10" s="4" t="s">
        <v>422</v>
      </c>
    </row>
    <row r="11" spans="1:7">
      <c r="A11" s="4" t="s">
        <v>423</v>
      </c>
      <c r="E11" s="4" t="s">
        <v>422</v>
      </c>
    </row>
    <row r="12" spans="1:7">
      <c r="A12" s="4" t="s">
        <v>424</v>
      </c>
      <c r="C12" s="6" t="n">
        <v>0</v>
      </c>
      <c r="E12" s="6" t="n">
        <v>0</v>
      </c>
      <c r="F12" s="6" t="n">
        <v>0</v>
      </c>
    </row>
    <row r="13" spans="1:7">
      <c r="A13" s="4" t="s">
        <v>425</v>
      </c>
      <c r="E13" s="5" t="n">
        <v>0</v>
      </c>
      <c r="F13" s="5" t="n">
        <v>0</v>
      </c>
    </row>
    <row r="14" spans="1:7">
      <c r="A14" s="4" t="s">
        <v>426</v>
      </c>
      <c r="C14" s="6" t="n">
        <v>0</v>
      </c>
      <c r="E14" s="5" t="n">
        <v>0</v>
      </c>
      <c r="F14" s="5" t="n">
        <v>0</v>
      </c>
    </row>
    <row r="15" spans="1:7">
      <c r="A15" s="4" t="s">
        <v>427</v>
      </c>
    </row>
    <row r="16" spans="1:7">
      <c r="A16" s="3" t="s">
        <v>413</v>
      </c>
    </row>
    <row r="17" spans="1:7">
      <c r="A17" s="4" t="s">
        <v>428</v>
      </c>
      <c r="E17" s="5" t="n">
        <v>0</v>
      </c>
      <c r="F17" s="5" t="n">
        <v>0</v>
      </c>
    </row>
    <row r="18" spans="1:7">
      <c r="A18" s="4" t="s">
        <v>429</v>
      </c>
    </row>
    <row r="19" spans="1:7">
      <c r="A19" s="3" t="s">
        <v>413</v>
      </c>
    </row>
    <row r="20" spans="1:7">
      <c r="A20" s="4" t="s">
        <v>428</v>
      </c>
      <c r="E20" s="6" t="n">
        <v>0</v>
      </c>
      <c r="F20" s="6" t="n">
        <v>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327</v>
      </c>
    </row>
    <row r="2" spans="1:2">
      <c r="A2" s="3" t="s">
        <v>211</v>
      </c>
    </row>
    <row r="3" spans="1:2">
      <c r="A3" s="4" t="s">
        <v>431</v>
      </c>
      <c r="B3" s="6" t="n">
        <v>3421</v>
      </c>
    </row>
    <row r="4" spans="1:2">
      <c r="A4" s="4" t="s">
        <v>432</v>
      </c>
      <c r="B4" s="5" t="n">
        <v>3110</v>
      </c>
    </row>
    <row r="5" spans="1:2">
      <c r="A5" s="4" t="s">
        <v>433</v>
      </c>
      <c r="B5" s="5" t="n">
        <v>2553</v>
      </c>
    </row>
    <row r="6" spans="1:2">
      <c r="A6" s="4" t="s">
        <v>434</v>
      </c>
      <c r="B6" s="5" t="n">
        <v>2561</v>
      </c>
    </row>
    <row r="7" spans="1:2">
      <c r="A7" s="4" t="s">
        <v>435</v>
      </c>
      <c r="B7" s="5" t="n">
        <v>2490</v>
      </c>
    </row>
    <row r="8" spans="1:2">
      <c r="A8" s="4" t="s">
        <v>436</v>
      </c>
      <c r="B8" s="5" t="n">
        <v>1054</v>
      </c>
    </row>
    <row r="9" spans="1:2">
      <c r="A9" s="4" t="s">
        <v>437</v>
      </c>
      <c r="B9" s="6" t="n">
        <v>151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38</v>
      </c>
      <c r="B1" s="2" t="s">
        <v>1</v>
      </c>
    </row>
    <row r="2" spans="1:3">
      <c r="B2" s="2" t="s">
        <v>2</v>
      </c>
      <c r="C2" s="2" t="s">
        <v>66</v>
      </c>
    </row>
    <row r="3" spans="1:3">
      <c r="A3" s="4" t="s">
        <v>439</v>
      </c>
    </row>
    <row r="4" spans="1:3">
      <c r="A4" s="3" t="s">
        <v>440</v>
      </c>
    </row>
    <row r="5" spans="1:3">
      <c r="A5" s="4" t="s">
        <v>441</v>
      </c>
      <c r="B5" s="6" t="n">
        <v>276</v>
      </c>
      <c r="C5" s="6" t="n">
        <v>1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14"/>
    <col customWidth="1" max="6" min="6" width="31"/>
    <col customWidth="1" max="7" min="7" width="20"/>
    <col customWidth="1" max="8" min="8" width="20"/>
  </cols>
  <sheetData>
    <row r="1" spans="1:8">
      <c r="A1" s="1" t="s">
        <v>442</v>
      </c>
      <c r="B1" s="2" t="s">
        <v>443</v>
      </c>
      <c r="C1" s="2" t="s">
        <v>444</v>
      </c>
      <c r="D1" s="2" t="s">
        <v>445</v>
      </c>
      <c r="E1" s="2" t="s">
        <v>311</v>
      </c>
      <c r="F1" s="2" t="s">
        <v>446</v>
      </c>
      <c r="G1" s="2" t="s">
        <v>313</v>
      </c>
      <c r="H1" s="2" t="s">
        <v>447</v>
      </c>
    </row>
    <row r="2" spans="1:8">
      <c r="A2" s="3" t="s">
        <v>448</v>
      </c>
    </row>
    <row r="3" spans="1:8">
      <c r="A3" s="4" t="s">
        <v>449</v>
      </c>
      <c r="F3" s="5" t="n">
        <v>1</v>
      </c>
    </row>
    <row r="4" spans="1:8">
      <c r="A4" s="4" t="s">
        <v>450</v>
      </c>
    </row>
    <row r="5" spans="1:8">
      <c r="A5" s="3" t="s">
        <v>448</v>
      </c>
    </row>
    <row r="6" spans="1:8">
      <c r="A6" s="4" t="s">
        <v>451</v>
      </c>
      <c r="C6" s="5" t="n">
        <v>17275299</v>
      </c>
    </row>
    <row r="7" spans="1:8">
      <c r="A7" s="4" t="s">
        <v>93</v>
      </c>
    </row>
    <row r="8" spans="1:8">
      <c r="A8" s="3" t="s">
        <v>448</v>
      </c>
    </row>
    <row r="9" spans="1:8">
      <c r="A9" s="4" t="s">
        <v>106</v>
      </c>
      <c r="D9" s="5" t="n">
        <v>44500001</v>
      </c>
      <c r="F9" s="5" t="n">
        <v>0</v>
      </c>
      <c r="G9" s="5" t="n">
        <v>44500001</v>
      </c>
    </row>
    <row r="10" spans="1:8">
      <c r="A10" s="4" t="s">
        <v>107</v>
      </c>
      <c r="D10" s="5" t="n">
        <v>44500001</v>
      </c>
      <c r="F10" s="5" t="n">
        <v>0</v>
      </c>
      <c r="G10" s="5" t="n">
        <v>44500001</v>
      </c>
      <c r="H10" s="5" t="n">
        <v>44500001</v>
      </c>
    </row>
    <row r="11" spans="1:8">
      <c r="A11" s="4" t="s">
        <v>452</v>
      </c>
      <c r="E11" s="9" t="n">
        <v>0.1615</v>
      </c>
    </row>
    <row r="12" spans="1:8">
      <c r="A12" s="4" t="s">
        <v>453</v>
      </c>
      <c r="F12" s="6" t="n">
        <v>50000</v>
      </c>
    </row>
    <row r="13" spans="1:8">
      <c r="A13" s="4" t="s">
        <v>454</v>
      </c>
      <c r="D13" s="4" t="s">
        <v>455</v>
      </c>
    </row>
    <row r="14" spans="1:8">
      <c r="A14" s="4" t="s">
        <v>456</v>
      </c>
      <c r="D14" s="8" t="n">
        <v>0.06</v>
      </c>
    </row>
    <row r="15" spans="1:8">
      <c r="A15" s="4" t="s">
        <v>457</v>
      </c>
    </row>
    <row r="16" spans="1:8">
      <c r="A16" s="3" t="s">
        <v>448</v>
      </c>
    </row>
    <row r="17" spans="1:8">
      <c r="A17" s="4" t="s">
        <v>451</v>
      </c>
      <c r="B17" s="5" t="n">
        <v>7184588</v>
      </c>
    </row>
    <row r="18" spans="1:8">
      <c r="A18" s="4" t="s">
        <v>94</v>
      </c>
    </row>
    <row r="19" spans="1:8">
      <c r="A19" s="3" t="s">
        <v>448</v>
      </c>
    </row>
    <row r="20" spans="1:8">
      <c r="A20" s="4" t="s">
        <v>106</v>
      </c>
      <c r="D20" s="5" t="n">
        <v>62500000</v>
      </c>
      <c r="F20" s="5" t="n">
        <v>0</v>
      </c>
      <c r="G20" s="5" t="n">
        <v>62500000</v>
      </c>
    </row>
    <row r="21" spans="1:8">
      <c r="A21" s="4" t="s">
        <v>107</v>
      </c>
      <c r="D21" s="5" t="n">
        <v>62500000</v>
      </c>
      <c r="F21" s="5" t="n">
        <v>0</v>
      </c>
      <c r="G21" s="5" t="n">
        <v>62500000</v>
      </c>
    </row>
    <row r="22" spans="1:8">
      <c r="A22" s="4" t="s">
        <v>452</v>
      </c>
      <c r="E22" s="9" t="n">
        <v>0.1615</v>
      </c>
    </row>
    <row r="23" spans="1:8">
      <c r="A23" s="4" t="s">
        <v>453</v>
      </c>
      <c r="F23" s="6" t="n">
        <v>50000</v>
      </c>
    </row>
    <row r="24" spans="1:8">
      <c r="A24" s="4" t="s">
        <v>454</v>
      </c>
      <c r="D24" s="4" t="s">
        <v>455</v>
      </c>
    </row>
    <row r="25" spans="1:8">
      <c r="A25" s="4" t="s">
        <v>456</v>
      </c>
      <c r="D25" s="8" t="n">
        <v>0.12</v>
      </c>
    </row>
    <row r="26" spans="1:8">
      <c r="A26" s="4" t="s">
        <v>458</v>
      </c>
    </row>
    <row r="27" spans="1:8">
      <c r="A27" s="3" t="s">
        <v>448</v>
      </c>
    </row>
    <row r="28" spans="1:8">
      <c r="A28" s="4" t="s">
        <v>451</v>
      </c>
      <c r="B28" s="5" t="n">
        <v>100907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5"/>
    <col customWidth="1" max="3" min="3" width="25"/>
  </cols>
  <sheetData>
    <row r="1" spans="1:3">
      <c r="A1" s="1" t="s">
        <v>459</v>
      </c>
      <c r="B1" s="2" t="s">
        <v>409</v>
      </c>
      <c r="C1" s="2" t="s">
        <v>1</v>
      </c>
    </row>
    <row r="2" spans="1:3">
      <c r="B2" s="2" t="s">
        <v>460</v>
      </c>
      <c r="C2" s="2" t="s">
        <v>2</v>
      </c>
    </row>
    <row r="3" spans="1:3">
      <c r="A3" s="3" t="s">
        <v>461</v>
      </c>
    </row>
    <row r="4" spans="1:3">
      <c r="A4" s="4" t="s">
        <v>462</v>
      </c>
      <c r="C4" s="4" t="s">
        <v>463</v>
      </c>
    </row>
    <row r="5" spans="1:3">
      <c r="A5" s="4" t="s">
        <v>464</v>
      </c>
      <c r="C5" s="5" t="n">
        <v>8017</v>
      </c>
    </row>
    <row r="6" spans="1:3">
      <c r="A6" s="4" t="s">
        <v>465</v>
      </c>
      <c r="C6" s="6" t="n">
        <v>23448000</v>
      </c>
    </row>
    <row r="7" spans="1:3">
      <c r="A7" s="4" t="s">
        <v>466</v>
      </c>
      <c r="C7" s="4" t="s">
        <v>467</v>
      </c>
    </row>
    <row r="8" spans="1:3">
      <c r="A8" s="4" t="s">
        <v>468</v>
      </c>
      <c r="C8" s="6" t="n">
        <v>20279000</v>
      </c>
    </row>
    <row r="9" spans="1:3">
      <c r="A9" s="4" t="s">
        <v>469</v>
      </c>
      <c r="C9" s="6" t="n">
        <v>1411000</v>
      </c>
    </row>
    <row r="10" spans="1:3">
      <c r="A10" s="4" t="s">
        <v>470</v>
      </c>
      <c r="C10" s="4" t="s">
        <v>471</v>
      </c>
    </row>
    <row r="11" spans="1:3">
      <c r="A11" s="4" t="s">
        <v>350</v>
      </c>
    </row>
    <row r="12" spans="1:3">
      <c r="A12" s="3" t="s">
        <v>461</v>
      </c>
    </row>
    <row r="13" spans="1:3">
      <c r="A13" s="4" t="s">
        <v>472</v>
      </c>
      <c r="B13" s="4" t="s">
        <v>473</v>
      </c>
    </row>
    <row r="14" spans="1:3">
      <c r="A14" s="4" t="s">
        <v>474</v>
      </c>
      <c r="C14" s="4" t="s">
        <v>475</v>
      </c>
    </row>
    <row r="15" spans="1:3">
      <c r="A15" s="4" t="s">
        <v>476</v>
      </c>
      <c r="B15" s="4" t="s">
        <v>477</v>
      </c>
    </row>
    <row r="16" spans="1:3">
      <c r="A16" s="4" t="s">
        <v>478</v>
      </c>
      <c r="B16" s="6" t="n">
        <v>25000</v>
      </c>
    </row>
    <row r="17" spans="1:3">
      <c r="A17" s="4" t="s">
        <v>479</v>
      </c>
      <c r="C17" s="5" t="n">
        <v>10614</v>
      </c>
    </row>
    <row r="18" spans="1:3">
      <c r="A18" s="4" t="s">
        <v>298</v>
      </c>
    </row>
    <row r="19" spans="1:3">
      <c r="A19" s="3" t="s">
        <v>461</v>
      </c>
    </row>
    <row r="20" spans="1:3">
      <c r="A20" s="4" t="s">
        <v>480</v>
      </c>
      <c r="C20" s="4" t="s">
        <v>481</v>
      </c>
    </row>
    <row r="21" spans="1:3">
      <c r="A21" s="4" t="s">
        <v>466</v>
      </c>
      <c r="C21" s="4" t="s">
        <v>482</v>
      </c>
    </row>
    <row r="22" spans="1:3">
      <c r="A22" s="4" t="s">
        <v>483</v>
      </c>
      <c r="C22" s="6" t="n">
        <v>531000</v>
      </c>
    </row>
    <row r="23" spans="1:3">
      <c r="A23" s="4" t="s">
        <v>484</v>
      </c>
      <c r="C23" s="8" t="n">
        <v>0.74</v>
      </c>
    </row>
    <row r="24" spans="1:3">
      <c r="A24" s="4" t="s">
        <v>485</v>
      </c>
    </row>
    <row r="25" spans="1:3">
      <c r="A25" s="3" t="s">
        <v>461</v>
      </c>
    </row>
    <row r="26" spans="1:3">
      <c r="A26" s="4" t="s">
        <v>486</v>
      </c>
      <c r="C26" s="5" t="n">
        <v>56462</v>
      </c>
    </row>
    <row r="27" spans="1:3">
      <c r="A27" s="4" t="s">
        <v>487</v>
      </c>
    </row>
    <row r="28" spans="1:3">
      <c r="A28" s="3" t="s">
        <v>461</v>
      </c>
    </row>
    <row r="29" spans="1:3">
      <c r="A29" s="4" t="s">
        <v>486</v>
      </c>
      <c r="C29" s="5" t="n">
        <v>13363</v>
      </c>
    </row>
    <row r="30" spans="1:3">
      <c r="A30" s="4" t="s">
        <v>348</v>
      </c>
    </row>
    <row r="31" spans="1:3">
      <c r="A31" s="3" t="s">
        <v>461</v>
      </c>
    </row>
    <row r="32" spans="1:3">
      <c r="A32" s="4" t="s">
        <v>483</v>
      </c>
      <c r="C32" s="6" t="n">
        <v>0</v>
      </c>
    </row>
    <row r="33" spans="1:3">
      <c r="A33" s="4" t="s">
        <v>488</v>
      </c>
    </row>
    <row r="34" spans="1:3">
      <c r="A34" s="3" t="s">
        <v>461</v>
      </c>
    </row>
    <row r="35" spans="1:3">
      <c r="A35" s="4" t="s">
        <v>489</v>
      </c>
      <c r="C35" s="4" t="s">
        <v>490</v>
      </c>
    </row>
    <row r="36" spans="1:3">
      <c r="A36" s="4" t="s">
        <v>491</v>
      </c>
      <c r="C36" s="5" t="n">
        <v>5094691</v>
      </c>
    </row>
    <row r="37" spans="1:3">
      <c r="A37" s="4" t="s">
        <v>480</v>
      </c>
      <c r="C37" s="4" t="s">
        <v>481</v>
      </c>
    </row>
    <row r="38" spans="1:3">
      <c r="A38" s="4" t="s">
        <v>492</v>
      </c>
    </row>
    <row r="39" spans="1:3">
      <c r="A39" s="3" t="s">
        <v>461</v>
      </c>
    </row>
    <row r="40" spans="1:3">
      <c r="A40" s="4" t="s">
        <v>493</v>
      </c>
      <c r="C40" s="5" t="n">
        <v>8051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66</v>
      </c>
    </row>
    <row r="3" spans="1:3">
      <c r="A3" s="3" t="s">
        <v>495</v>
      </c>
    </row>
    <row r="4" spans="1:3">
      <c r="A4" s="4" t="s">
        <v>149</v>
      </c>
      <c r="B4" s="6" t="n">
        <v>6702</v>
      </c>
      <c r="C4" s="6" t="n">
        <v>2133</v>
      </c>
    </row>
    <row r="5" spans="1:3">
      <c r="A5" s="4" t="s">
        <v>496</v>
      </c>
    </row>
    <row r="6" spans="1:3">
      <c r="A6" s="3" t="s">
        <v>495</v>
      </c>
    </row>
    <row r="7" spans="1:3">
      <c r="A7" s="4" t="s">
        <v>149</v>
      </c>
      <c r="B7" s="5" t="n">
        <v>2547</v>
      </c>
      <c r="C7" s="5" t="n">
        <v>559</v>
      </c>
    </row>
    <row r="8" spans="1:3">
      <c r="A8" s="4" t="s">
        <v>497</v>
      </c>
    </row>
    <row r="9" spans="1:3">
      <c r="A9" s="3" t="s">
        <v>495</v>
      </c>
    </row>
    <row r="10" spans="1:3">
      <c r="A10" s="4" t="s">
        <v>149</v>
      </c>
      <c r="B10" s="6" t="n">
        <v>4155</v>
      </c>
      <c r="C10" s="6" t="n">
        <v>15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17"/>
  </cols>
  <sheetData>
    <row r="1" spans="1:4">
      <c r="A1" s="1" t="s">
        <v>498</v>
      </c>
      <c r="B1" s="2" t="s">
        <v>1</v>
      </c>
    </row>
    <row r="2" spans="1:4">
      <c r="B2" s="2" t="s">
        <v>2</v>
      </c>
      <c r="C2" s="2" t="s">
        <v>66</v>
      </c>
      <c r="D2" s="2" t="s">
        <v>352</v>
      </c>
    </row>
    <row r="3" spans="1:4">
      <c r="A3" s="3" t="s">
        <v>499</v>
      </c>
    </row>
    <row r="4" spans="1:4">
      <c r="A4" s="4" t="s">
        <v>500</v>
      </c>
      <c r="B4" s="5" t="n">
        <v>2121561</v>
      </c>
      <c r="C4" s="5" t="n">
        <v>1215727</v>
      </c>
    </row>
    <row r="5" spans="1:4">
      <c r="A5" s="4" t="s">
        <v>501</v>
      </c>
      <c r="B5" s="5" t="n">
        <v>2287889</v>
      </c>
      <c r="C5" s="5" t="n">
        <v>1185119</v>
      </c>
    </row>
    <row r="6" spans="1:4">
      <c r="A6" s="4" t="s">
        <v>502</v>
      </c>
      <c r="B6" s="5" t="n">
        <v>-100421</v>
      </c>
      <c r="C6" s="5" t="n">
        <v>-145618</v>
      </c>
    </row>
    <row r="7" spans="1:4">
      <c r="A7" s="4" t="s">
        <v>503</v>
      </c>
      <c r="B7" s="5" t="n">
        <v>-119737</v>
      </c>
      <c r="C7" s="5" t="n">
        <v>-133667</v>
      </c>
    </row>
    <row r="8" spans="1:4">
      <c r="A8" s="4" t="s">
        <v>504</v>
      </c>
      <c r="B8" s="5" t="n">
        <v>4189292</v>
      </c>
      <c r="C8" s="5" t="n">
        <v>2121561</v>
      </c>
      <c r="D8" s="5" t="n">
        <v>1215727</v>
      </c>
    </row>
    <row r="9" spans="1:4">
      <c r="A9" s="4" t="s">
        <v>505</v>
      </c>
      <c r="B9" s="5" t="n">
        <v>858316</v>
      </c>
    </row>
    <row r="10" spans="1:4">
      <c r="A10" s="4" t="s">
        <v>506</v>
      </c>
      <c r="B10" s="5" t="n">
        <v>4189292</v>
      </c>
    </row>
    <row r="11" spans="1:4">
      <c r="A11" s="3" t="s">
        <v>507</v>
      </c>
    </row>
    <row r="12" spans="1:4">
      <c r="A12" s="4" t="s">
        <v>508</v>
      </c>
      <c r="B12" s="8" t="n">
        <v>3.78</v>
      </c>
      <c r="C12" s="8" t="n">
        <v>0.74</v>
      </c>
    </row>
    <row r="13" spans="1:4">
      <c r="A13" s="4" t="s">
        <v>509</v>
      </c>
      <c r="B13" s="11" t="n">
        <v>15.78</v>
      </c>
      <c r="C13" s="11" t="n">
        <v>6.14</v>
      </c>
    </row>
    <row r="14" spans="1:4">
      <c r="A14" s="4" t="s">
        <v>510</v>
      </c>
      <c r="B14" s="11" t="n">
        <v>2.55</v>
      </c>
      <c r="C14" s="11" t="n">
        <v>0.74</v>
      </c>
    </row>
    <row r="15" spans="1:4">
      <c r="A15" s="4" t="s">
        <v>511</v>
      </c>
      <c r="B15" s="11" t="n">
        <v>5.6</v>
      </c>
      <c r="C15" s="11" t="n">
        <v>0.74</v>
      </c>
    </row>
    <row r="16" spans="1:4">
      <c r="A16" s="4" t="s">
        <v>512</v>
      </c>
      <c r="B16" s="11" t="n">
        <v>10.31</v>
      </c>
      <c r="C16" s="8" t="n">
        <v>3.78</v>
      </c>
      <c r="D16" s="8" t="n">
        <v>0.74</v>
      </c>
    </row>
    <row r="17" spans="1:4">
      <c r="A17" s="4" t="s">
        <v>513</v>
      </c>
      <c r="B17" s="8" t="n">
        <v>3.16</v>
      </c>
    </row>
    <row r="18" spans="1:4">
      <c r="A18" s="3" t="s">
        <v>514</v>
      </c>
    </row>
    <row r="19" spans="1:4">
      <c r="A19" s="4" t="s">
        <v>515</v>
      </c>
      <c r="B19" s="4" t="s">
        <v>516</v>
      </c>
      <c r="C19" s="4" t="s">
        <v>517</v>
      </c>
      <c r="D19" s="4" t="s">
        <v>518</v>
      </c>
    </row>
    <row r="20" spans="1:4">
      <c r="A20" s="4" t="s">
        <v>519</v>
      </c>
      <c r="B20" s="4" t="s">
        <v>52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521</v>
      </c>
      <c r="B1" s="2" t="s">
        <v>1</v>
      </c>
    </row>
    <row r="2" spans="1:3">
      <c r="B2" s="2" t="s">
        <v>2</v>
      </c>
      <c r="C2" s="2" t="s">
        <v>66</v>
      </c>
    </row>
    <row r="3" spans="1:3">
      <c r="A3" s="3" t="s">
        <v>220</v>
      </c>
    </row>
    <row r="4" spans="1:3">
      <c r="A4" s="4" t="s">
        <v>522</v>
      </c>
      <c r="B4" s="4" t="s">
        <v>523</v>
      </c>
      <c r="C4" s="4" t="s">
        <v>524</v>
      </c>
    </row>
    <row r="5" spans="1:3">
      <c r="A5" s="4" t="s">
        <v>525</v>
      </c>
      <c r="B5" s="4" t="s">
        <v>526</v>
      </c>
      <c r="C5" s="4" t="s">
        <v>527</v>
      </c>
    </row>
    <row r="6" spans="1:3">
      <c r="A6" s="4" t="s">
        <v>528</v>
      </c>
      <c r="B6" s="4" t="s">
        <v>529</v>
      </c>
      <c r="C6" s="4" t="s">
        <v>530</v>
      </c>
    </row>
    <row r="7" spans="1:3">
      <c r="A7" s="4" t="s">
        <v>470</v>
      </c>
      <c r="B7" s="4" t="s">
        <v>471</v>
      </c>
    </row>
    <row r="8" spans="1:3">
      <c r="A8" s="4" t="s">
        <v>531</v>
      </c>
      <c r="B8" s="8" t="n">
        <v>10.06</v>
      </c>
      <c r="C8" s="8" t="n">
        <v>7.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66</v>
      </c>
    </row>
    <row r="3" spans="1:3">
      <c r="A3" s="3" t="s">
        <v>461</v>
      </c>
    </row>
    <row r="4" spans="1:3">
      <c r="A4" s="4" t="s">
        <v>533</v>
      </c>
      <c r="B4" s="5" t="n">
        <v>47960</v>
      </c>
      <c r="C4" s="5" t="n">
        <v>137244</v>
      </c>
    </row>
    <row r="5" spans="1:3">
      <c r="A5" s="4" t="s">
        <v>534</v>
      </c>
      <c r="B5" s="5" t="n">
        <v>-47960</v>
      </c>
      <c r="C5" s="5" t="n">
        <v>-89284</v>
      </c>
    </row>
    <row r="6" spans="1:3">
      <c r="A6" s="4" t="s">
        <v>535</v>
      </c>
      <c r="C6" s="5" t="n">
        <v>479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9</v>
      </c>
      <c r="B1" s="2" t="s">
        <v>1</v>
      </c>
    </row>
    <row r="2" spans="1:3">
      <c r="B2" s="2" t="s">
        <v>2</v>
      </c>
      <c r="C2" s="2" t="s">
        <v>66</v>
      </c>
    </row>
    <row r="3" spans="1:3">
      <c r="A3" s="3" t="s">
        <v>130</v>
      </c>
    </row>
    <row r="4" spans="1:3">
      <c r="A4" s="4" t="s">
        <v>123</v>
      </c>
      <c r="B4" s="6" t="n">
        <v>-47599</v>
      </c>
      <c r="C4" s="6" t="n">
        <v>-24251</v>
      </c>
    </row>
    <row r="5" spans="1:3">
      <c r="A5" s="4" t="s">
        <v>131</v>
      </c>
      <c r="B5" s="5" t="n">
        <v>248</v>
      </c>
      <c r="C5" s="5" t="n">
        <v>-106</v>
      </c>
    </row>
    <row r="6" spans="1:3">
      <c r="A6" s="4" t="s">
        <v>132</v>
      </c>
      <c r="B6" s="6" t="n">
        <v>-47351</v>
      </c>
      <c r="C6" s="6" t="n">
        <v>-243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66</v>
      </c>
    </row>
    <row r="3" spans="1:3">
      <c r="A3" s="3" t="s">
        <v>461</v>
      </c>
    </row>
    <row r="4" spans="1:3">
      <c r="A4" s="4" t="s">
        <v>537</v>
      </c>
      <c r="B4" s="5" t="n">
        <v>203676</v>
      </c>
      <c r="C4" s="5" t="n">
        <v>373061</v>
      </c>
    </row>
    <row r="5" spans="1:3">
      <c r="A5" s="4" t="s">
        <v>538</v>
      </c>
      <c r="C5" s="5" t="n">
        <v>-169385</v>
      </c>
    </row>
    <row r="6" spans="1:3">
      <c r="A6" s="4" t="s">
        <v>539</v>
      </c>
      <c r="B6" s="5" t="n">
        <v>0</v>
      </c>
    </row>
    <row r="7" spans="1:3">
      <c r="A7" s="4" t="s">
        <v>540</v>
      </c>
      <c r="B7" s="5" t="n">
        <v>203676</v>
      </c>
      <c r="C7" s="5" t="n">
        <v>2036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66</v>
      </c>
    </row>
    <row r="3" spans="1:3">
      <c r="A3" s="3" t="s">
        <v>222</v>
      </c>
    </row>
    <row r="4" spans="1:3">
      <c r="A4" s="4" t="s">
        <v>542</v>
      </c>
      <c r="B4" s="6" t="n">
        <v>-47960</v>
      </c>
      <c r="C4" s="6" t="n">
        <v>-24251</v>
      </c>
    </row>
    <row r="5" spans="1:3">
      <c r="A5" s="4" t="s">
        <v>543</v>
      </c>
      <c r="B5" s="5" t="n">
        <v>463</v>
      </c>
    </row>
    <row r="6" spans="1:3">
      <c r="A6" s="4" t="s">
        <v>121</v>
      </c>
      <c r="B6" s="6" t="n">
        <v>-47497</v>
      </c>
      <c r="C6" s="6" t="n">
        <v>-242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4</v>
      </c>
      <c r="B1" s="2" t="s">
        <v>109</v>
      </c>
      <c r="C1" s="2" t="s">
        <v>1</v>
      </c>
    </row>
    <row r="2" spans="1:3">
      <c r="B2" s="2" t="s">
        <v>2</v>
      </c>
      <c r="C2" s="2" t="s">
        <v>2</v>
      </c>
    </row>
    <row r="3" spans="1:3">
      <c r="A3" s="3" t="s">
        <v>545</v>
      </c>
    </row>
    <row r="4" spans="1:3">
      <c r="A4" s="4" t="s">
        <v>546</v>
      </c>
      <c r="C4" s="6" t="n">
        <v>40</v>
      </c>
    </row>
    <row r="5" spans="1:3">
      <c r="A5" s="4" t="s">
        <v>547</v>
      </c>
      <c r="C5" s="5" t="n">
        <v>40</v>
      </c>
    </row>
    <row r="6" spans="1:3">
      <c r="A6" s="3" t="s">
        <v>548</v>
      </c>
    </row>
    <row r="7" spans="1:3">
      <c r="A7" s="4" t="s">
        <v>543</v>
      </c>
      <c r="C7" s="5" t="n">
        <v>62</v>
      </c>
    </row>
    <row r="8" spans="1:3">
      <c r="A8" s="4" t="s">
        <v>549</v>
      </c>
      <c r="C8" s="5" t="n">
        <v>62</v>
      </c>
    </row>
    <row r="9" spans="1:3">
      <c r="A9" s="4" t="s">
        <v>550</v>
      </c>
      <c r="B9" s="6" t="n">
        <v>102</v>
      </c>
      <c r="C9" s="6" t="n">
        <v>1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551</v>
      </c>
      <c r="B1" s="2" t="s">
        <v>1</v>
      </c>
    </row>
    <row r="2" spans="1:3">
      <c r="B2" s="2" t="s">
        <v>2</v>
      </c>
      <c r="C2" s="2" t="s">
        <v>66</v>
      </c>
    </row>
    <row r="3" spans="1:3">
      <c r="A3" s="3" t="s">
        <v>552</v>
      </c>
    </row>
    <row r="4" spans="1:3">
      <c r="A4" s="4" t="s">
        <v>553</v>
      </c>
      <c r="B4" s="6" t="n">
        <v>30277000</v>
      </c>
      <c r="C4" s="6" t="n">
        <v>14510000</v>
      </c>
    </row>
    <row r="5" spans="1:3">
      <c r="A5" s="4" t="s">
        <v>554</v>
      </c>
      <c r="B5" s="6" t="n">
        <v>0</v>
      </c>
      <c r="C5" s="5" t="n">
        <v>0</v>
      </c>
    </row>
    <row r="6" spans="1:3">
      <c r="A6" s="4" t="s">
        <v>555</v>
      </c>
    </row>
    <row r="7" spans="1:3">
      <c r="A7" s="3" t="s">
        <v>552</v>
      </c>
    </row>
    <row r="8" spans="1:3">
      <c r="A8" s="4" t="s">
        <v>556</v>
      </c>
      <c r="B8" s="4" t="s">
        <v>557</v>
      </c>
    </row>
    <row r="9" spans="1:3">
      <c r="A9" s="4" t="s">
        <v>558</v>
      </c>
    </row>
    <row r="10" spans="1:3">
      <c r="A10" s="3" t="s">
        <v>552</v>
      </c>
    </row>
    <row r="11" spans="1:3">
      <c r="A11" s="4" t="s">
        <v>559</v>
      </c>
      <c r="B11" s="6" t="n">
        <v>4100000</v>
      </c>
    </row>
    <row r="12" spans="1:3">
      <c r="A12" s="4" t="s">
        <v>560</v>
      </c>
      <c r="B12" s="6" t="n">
        <v>58100000</v>
      </c>
    </row>
    <row r="13" spans="1:3">
      <c r="A13" s="4" t="s">
        <v>561</v>
      </c>
      <c r="B13" s="4" t="s">
        <v>562</v>
      </c>
    </row>
    <row r="14" spans="1:3">
      <c r="A14" s="4" t="s">
        <v>563</v>
      </c>
      <c r="B14" s="4" t="s">
        <v>564</v>
      </c>
    </row>
    <row r="15" spans="1:3">
      <c r="A15" s="4" t="s">
        <v>565</v>
      </c>
      <c r="B15" s="6" t="n">
        <v>3500000</v>
      </c>
    </row>
    <row r="16" spans="1:3">
      <c r="A16" s="4" t="s">
        <v>566</v>
      </c>
      <c r="B16" s="5" t="n">
        <v>15800000</v>
      </c>
      <c r="C16" s="6" t="n">
        <v>7300000</v>
      </c>
    </row>
    <row r="17" spans="1:3">
      <c r="A17" s="4" t="s">
        <v>567</v>
      </c>
    </row>
    <row r="18" spans="1:3">
      <c r="A18" s="3" t="s">
        <v>552</v>
      </c>
    </row>
    <row r="19" spans="1:3">
      <c r="A19" s="4" t="s">
        <v>559</v>
      </c>
      <c r="B19" s="6" t="n">
        <v>63900000</v>
      </c>
    </row>
    <row r="20" spans="1:3">
      <c r="A20" s="4" t="s">
        <v>561</v>
      </c>
      <c r="B20" s="4" t="s">
        <v>564</v>
      </c>
    </row>
    <row r="21" spans="1:3">
      <c r="A21" s="4" t="s">
        <v>563</v>
      </c>
      <c r="B21" s="4" t="s">
        <v>568</v>
      </c>
    </row>
    <row r="22" spans="1:3">
      <c r="A22" s="4" t="s">
        <v>565</v>
      </c>
      <c r="B22" s="6" t="n">
        <v>1700000</v>
      </c>
    </row>
    <row r="23" spans="1:3">
      <c r="A23" s="4" t="s">
        <v>569</v>
      </c>
    </row>
    <row r="24" spans="1:3">
      <c r="A24" s="3" t="s">
        <v>552</v>
      </c>
    </row>
    <row r="25" spans="1:3">
      <c r="A25" s="4" t="s">
        <v>553</v>
      </c>
      <c r="B25"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66</v>
      </c>
    </row>
    <row r="2" spans="1:3">
      <c r="A2" s="3" t="s">
        <v>222</v>
      </c>
    </row>
    <row r="3" spans="1:3">
      <c r="A3" s="4" t="s">
        <v>571</v>
      </c>
      <c r="B3" s="6" t="n">
        <v>17120</v>
      </c>
      <c r="C3" s="6" t="n">
        <v>5193</v>
      </c>
    </row>
    <row r="4" spans="1:3">
      <c r="A4" s="4" t="s">
        <v>572</v>
      </c>
      <c r="B4" s="5" t="n">
        <v>4814</v>
      </c>
      <c r="C4" s="5" t="n">
        <v>1893</v>
      </c>
    </row>
    <row r="5" spans="1:3">
      <c r="A5" s="4" t="s">
        <v>573</v>
      </c>
      <c r="B5" s="5" t="n">
        <v>6234</v>
      </c>
      <c r="C5" s="5" t="n">
        <v>6770</v>
      </c>
    </row>
    <row r="6" spans="1:3">
      <c r="A6" s="4" t="s">
        <v>574</v>
      </c>
      <c r="B6" s="5" t="n">
        <v>907</v>
      </c>
      <c r="C6" s="5" t="n">
        <v>514</v>
      </c>
    </row>
    <row r="7" spans="1:3">
      <c r="A7" s="4" t="s">
        <v>575</v>
      </c>
      <c r="B7" s="5" t="n">
        <v>1311</v>
      </c>
      <c r="C7" s="5" t="n">
        <v>172</v>
      </c>
    </row>
    <row r="8" spans="1:3">
      <c r="A8" s="4" t="s">
        <v>576</v>
      </c>
      <c r="B8" s="5" t="n">
        <v>30386</v>
      </c>
      <c r="C8" s="5" t="n">
        <v>14542</v>
      </c>
    </row>
    <row r="9" spans="1:3">
      <c r="A9" s="4" t="s">
        <v>577</v>
      </c>
      <c r="B9" s="5" t="n">
        <v>-171</v>
      </c>
      <c r="C9" s="5" t="n">
        <v>-32</v>
      </c>
    </row>
    <row r="10" spans="1:3">
      <c r="A10" s="4" t="s">
        <v>578</v>
      </c>
      <c r="B10" s="5" t="n">
        <v>-171</v>
      </c>
      <c r="C10" s="5" t="n">
        <v>-32</v>
      </c>
    </row>
    <row r="11" spans="1:3">
      <c r="A11" s="4" t="s">
        <v>579</v>
      </c>
      <c r="B11" s="5" t="n">
        <v>-30277</v>
      </c>
      <c r="C11" s="6" t="n">
        <v>-14510</v>
      </c>
    </row>
    <row r="12" spans="1:3">
      <c r="A12" s="4" t="s">
        <v>580</v>
      </c>
      <c r="B12" s="6" t="n">
        <v>-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66</v>
      </c>
    </row>
    <row r="3" spans="1:3">
      <c r="A3" s="3" t="s">
        <v>222</v>
      </c>
    </row>
    <row r="4" spans="1:3">
      <c r="A4" s="4" t="s">
        <v>582</v>
      </c>
      <c r="B4" s="4" t="s">
        <v>583</v>
      </c>
      <c r="C4" s="4" t="s">
        <v>583</v>
      </c>
    </row>
    <row r="5" spans="1:3">
      <c r="A5" s="4" t="s">
        <v>584</v>
      </c>
      <c r="B5" s="4" t="s">
        <v>585</v>
      </c>
      <c r="C5" s="4" t="s">
        <v>586</v>
      </c>
    </row>
    <row r="6" spans="1:3">
      <c r="A6" s="4" t="s">
        <v>587</v>
      </c>
      <c r="B6" s="4" t="s">
        <v>588</v>
      </c>
      <c r="C6" s="4" t="s">
        <v>589</v>
      </c>
    </row>
    <row r="7" spans="1:3">
      <c r="A7" s="4" t="s">
        <v>590</v>
      </c>
      <c r="B7" s="4" t="s">
        <v>591</v>
      </c>
      <c r="C7" s="4" t="s">
        <v>592</v>
      </c>
    </row>
    <row r="8" spans="1:3">
      <c r="A8" s="4" t="s">
        <v>593</v>
      </c>
      <c r="B8" s="4" t="s">
        <v>594</v>
      </c>
      <c r="C8" s="4" t="s">
        <v>595</v>
      </c>
    </row>
    <row r="9" spans="1:3">
      <c r="A9" s="4" t="s">
        <v>596</v>
      </c>
      <c r="B9" s="4" t="s">
        <v>597</v>
      </c>
      <c r="C9" s="4" t="s">
        <v>4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s>
  <sheetData>
    <row r="1" spans="1:7">
      <c r="A1" s="1" t="s">
        <v>598</v>
      </c>
      <c r="B1" s="2" t="s">
        <v>599</v>
      </c>
      <c r="C1" s="2" t="s">
        <v>600</v>
      </c>
      <c r="D1" s="2" t="s">
        <v>601</v>
      </c>
      <c r="E1" s="2" t="s">
        <v>602</v>
      </c>
      <c r="F1" s="2" t="s">
        <v>327</v>
      </c>
      <c r="G1" s="2" t="s">
        <v>165</v>
      </c>
    </row>
    <row r="2" spans="1:7">
      <c r="A2" s="4" t="s">
        <v>603</v>
      </c>
    </row>
    <row r="3" spans="1:7">
      <c r="A3" s="3" t="s">
        <v>604</v>
      </c>
    </row>
    <row r="4" spans="1:7">
      <c r="A4" s="4" t="s">
        <v>605</v>
      </c>
      <c r="F4" s="4" t="s">
        <v>606</v>
      </c>
    </row>
    <row r="5" spans="1:7">
      <c r="A5" s="4" t="s">
        <v>607</v>
      </c>
    </row>
    <row r="6" spans="1:7">
      <c r="A6" s="3" t="s">
        <v>604</v>
      </c>
    </row>
    <row r="7" spans="1:7">
      <c r="A7" s="4" t="s">
        <v>605</v>
      </c>
      <c r="F7" s="4" t="s">
        <v>606</v>
      </c>
    </row>
    <row r="8" spans="1:7">
      <c r="A8" s="4" t="s">
        <v>608</v>
      </c>
    </row>
    <row r="9" spans="1:7">
      <c r="A9" s="3" t="s">
        <v>604</v>
      </c>
    </row>
    <row r="10" spans="1:7">
      <c r="A10" s="4" t="s">
        <v>609</v>
      </c>
      <c r="D10" s="12" t="n">
        <v>3</v>
      </c>
      <c r="E10" s="12" t="n">
        <v>15</v>
      </c>
    </row>
    <row r="11" spans="1:7">
      <c r="A11" s="4" t="s">
        <v>610</v>
      </c>
    </row>
    <row r="12" spans="1:7">
      <c r="A12" s="3" t="s">
        <v>604</v>
      </c>
    </row>
    <row r="13" spans="1:7">
      <c r="A13" s="4" t="s">
        <v>611</v>
      </c>
      <c r="E13" s="4" t="s">
        <v>612</v>
      </c>
    </row>
    <row r="14" spans="1:7">
      <c r="A14" s="4" t="s">
        <v>613</v>
      </c>
      <c r="E14" s="4" t="s">
        <v>482</v>
      </c>
    </row>
    <row r="15" spans="1:7">
      <c r="A15" s="4" t="s">
        <v>614</v>
      </c>
      <c r="E15" s="4" t="s">
        <v>482</v>
      </c>
    </row>
    <row r="16" spans="1:7">
      <c r="A16" s="4" t="s">
        <v>615</v>
      </c>
    </row>
    <row r="17" spans="1:7">
      <c r="A17" s="3" t="s">
        <v>604</v>
      </c>
    </row>
    <row r="18" spans="1:7">
      <c r="A18" s="4" t="s">
        <v>616</v>
      </c>
      <c r="F18" s="6" t="n">
        <v>72</v>
      </c>
      <c r="G18" s="6" t="n">
        <v>76</v>
      </c>
    </row>
    <row r="19" spans="1:7">
      <c r="A19" s="4" t="s">
        <v>617</v>
      </c>
    </row>
    <row r="20" spans="1:7">
      <c r="A20" s="3" t="s">
        <v>604</v>
      </c>
    </row>
    <row r="21" spans="1:7">
      <c r="A21" s="4" t="s">
        <v>616</v>
      </c>
      <c r="F21" s="6" t="n">
        <v>77</v>
      </c>
      <c r="G21" s="5" t="n">
        <v>76</v>
      </c>
    </row>
    <row r="22" spans="1:7">
      <c r="A22" s="4" t="s">
        <v>618</v>
      </c>
    </row>
    <row r="23" spans="1:7">
      <c r="A23" s="3" t="s">
        <v>604</v>
      </c>
    </row>
    <row r="24" spans="1:7">
      <c r="A24" s="4" t="s">
        <v>619</v>
      </c>
      <c r="C24" s="6" t="n">
        <v>19</v>
      </c>
    </row>
    <row r="25" spans="1:7">
      <c r="A25" s="4" t="s">
        <v>620</v>
      </c>
    </row>
    <row r="26" spans="1:7">
      <c r="A26" s="3" t="s">
        <v>604</v>
      </c>
    </row>
    <row r="27" spans="1:7">
      <c r="A27" s="4" t="s">
        <v>619</v>
      </c>
      <c r="B27" s="6" t="n">
        <v>52</v>
      </c>
      <c r="G27" s="6" t="n">
        <v>1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21</v>
      </c>
      <c r="B1" s="2" t="s">
        <v>109</v>
      </c>
      <c r="J1" s="2" t="s">
        <v>1</v>
      </c>
    </row>
    <row r="2" spans="1:11">
      <c r="B2" s="2" t="s">
        <v>2</v>
      </c>
      <c r="C2" s="2" t="s">
        <v>110</v>
      </c>
      <c r="D2" s="2" t="s">
        <v>4</v>
      </c>
      <c r="E2" s="2" t="s">
        <v>111</v>
      </c>
      <c r="F2" s="2" t="s">
        <v>66</v>
      </c>
      <c r="G2" s="2" t="s">
        <v>112</v>
      </c>
      <c r="H2" s="2" t="s">
        <v>113</v>
      </c>
      <c r="I2" s="2" t="s">
        <v>114</v>
      </c>
      <c r="J2" s="2" t="s">
        <v>2</v>
      </c>
      <c r="K2" s="2" t="s">
        <v>66</v>
      </c>
    </row>
    <row r="3" spans="1:11">
      <c r="A3" s="3" t="s">
        <v>115</v>
      </c>
    </row>
    <row r="4" spans="1:11">
      <c r="A4" s="4" t="s">
        <v>116</v>
      </c>
      <c r="B4" s="6" t="n">
        <v>9392</v>
      </c>
      <c r="C4" s="6" t="n">
        <v>11374</v>
      </c>
      <c r="D4" s="6" t="n">
        <v>8833</v>
      </c>
      <c r="E4" s="6" t="n">
        <v>7889</v>
      </c>
      <c r="F4" s="6" t="n">
        <v>6219</v>
      </c>
      <c r="G4" s="6" t="n">
        <v>5386</v>
      </c>
      <c r="H4" s="6" t="n">
        <v>5175</v>
      </c>
      <c r="I4" s="6" t="n">
        <v>2893</v>
      </c>
      <c r="J4" s="6" t="n">
        <v>37488</v>
      </c>
      <c r="K4" s="6" t="n">
        <v>19673</v>
      </c>
    </row>
    <row r="5" spans="1:11">
      <c r="A5" s="4" t="s">
        <v>117</v>
      </c>
      <c r="B5" s="5" t="n">
        <v>4179</v>
      </c>
      <c r="C5" s="5" t="n">
        <v>3522</v>
      </c>
      <c r="D5" s="5" t="n">
        <v>3307</v>
      </c>
      <c r="E5" s="5" t="n">
        <v>2886</v>
      </c>
      <c r="F5" s="5" t="n">
        <v>2222</v>
      </c>
      <c r="G5" s="5" t="n">
        <v>1704</v>
      </c>
      <c r="H5" s="5" t="n">
        <v>1634</v>
      </c>
      <c r="I5" s="5" t="n">
        <v>1220</v>
      </c>
      <c r="J5" s="5" t="n">
        <v>13894</v>
      </c>
      <c r="K5" s="5" t="n">
        <v>6780</v>
      </c>
    </row>
    <row r="6" spans="1:11">
      <c r="A6" s="4" t="s">
        <v>118</v>
      </c>
      <c r="B6" s="5" t="n">
        <v>13571</v>
      </c>
      <c r="C6" s="5" t="n">
        <v>14896</v>
      </c>
      <c r="D6" s="5" t="n">
        <v>12140</v>
      </c>
      <c r="E6" s="5" t="n">
        <v>10775</v>
      </c>
      <c r="F6" s="5" t="n">
        <v>8441</v>
      </c>
      <c r="G6" s="5" t="n">
        <v>7090</v>
      </c>
      <c r="H6" s="5" t="n">
        <v>6809</v>
      </c>
      <c r="I6" s="5" t="n">
        <v>4113</v>
      </c>
      <c r="J6" s="5" t="n">
        <v>51382</v>
      </c>
      <c r="K6" s="5" t="n">
        <v>26453</v>
      </c>
    </row>
    <row r="7" spans="1:11">
      <c r="A7" s="4" t="s">
        <v>119</v>
      </c>
      <c r="B7" s="5" t="n">
        <v>-13571</v>
      </c>
      <c r="C7" s="5" t="n">
        <v>-14896</v>
      </c>
      <c r="D7" s="5" t="n">
        <v>-12140</v>
      </c>
      <c r="E7" s="5" t="n">
        <v>-10775</v>
      </c>
      <c r="F7" s="5" t="n">
        <v>-8441</v>
      </c>
      <c r="G7" s="5" t="n">
        <v>-7090</v>
      </c>
      <c r="H7" s="5" t="n">
        <v>-6809</v>
      </c>
      <c r="I7" s="5" t="n">
        <v>-4113</v>
      </c>
      <c r="J7" s="5" t="n">
        <v>-51382</v>
      </c>
      <c r="K7" s="5" t="n">
        <v>-26453</v>
      </c>
    </row>
    <row r="8" spans="1:11">
      <c r="A8" s="4" t="s">
        <v>120</v>
      </c>
      <c r="B8" s="5" t="n">
        <v>846</v>
      </c>
      <c r="C8" s="5" t="n">
        <v>1090</v>
      </c>
      <c r="D8" s="5" t="n">
        <v>1077</v>
      </c>
      <c r="E8" s="5" t="n">
        <v>872</v>
      </c>
      <c r="F8" s="5" t="n">
        <v>751</v>
      </c>
      <c r="G8" s="5" t="n">
        <v>702</v>
      </c>
      <c r="H8" s="5" t="n">
        <v>622</v>
      </c>
      <c r="I8" s="5" t="n">
        <v>127</v>
      </c>
      <c r="J8" s="5" t="n">
        <v>3885</v>
      </c>
      <c r="K8" s="5" t="n">
        <v>2202</v>
      </c>
    </row>
    <row r="9" spans="1:11">
      <c r="A9" s="4" t="s">
        <v>121</v>
      </c>
      <c r="B9" s="5" t="n">
        <v>-12725</v>
      </c>
      <c r="C9" s="5" t="n">
        <v>-13806</v>
      </c>
      <c r="D9" s="5" t="n">
        <v>-11063</v>
      </c>
      <c r="E9" s="5" t="n">
        <v>-9903</v>
      </c>
      <c r="F9" s="5" t="n">
        <v>-7690</v>
      </c>
      <c r="G9" s="5" t="n">
        <v>-6388</v>
      </c>
      <c r="H9" s="5" t="n">
        <v>-6187</v>
      </c>
      <c r="I9" s="5" t="n">
        <v>-3986</v>
      </c>
      <c r="J9" s="5" t="n">
        <v>-47497</v>
      </c>
      <c r="K9" s="5" t="n">
        <v>-24251</v>
      </c>
    </row>
    <row r="10" spans="1:11">
      <c r="A10" s="4" t="s">
        <v>122</v>
      </c>
      <c r="B10" s="5" t="n">
        <v>102</v>
      </c>
      <c r="J10" s="5" t="n">
        <v>102</v>
      </c>
    </row>
    <row r="11" spans="1:11">
      <c r="A11" s="4" t="s">
        <v>123</v>
      </c>
      <c r="B11" s="5" t="n">
        <v>-12827</v>
      </c>
      <c r="C11" s="5" t="n">
        <v>-13806</v>
      </c>
      <c r="D11" s="5" t="n">
        <v>-11063</v>
      </c>
      <c r="E11" s="5" t="n">
        <v>-9903</v>
      </c>
      <c r="F11" s="5" t="n">
        <v>-7690</v>
      </c>
      <c r="G11" s="5" t="n">
        <v>-6388</v>
      </c>
      <c r="H11" s="5" t="n">
        <v>-6187</v>
      </c>
      <c r="I11" s="5" t="n">
        <v>-3986</v>
      </c>
      <c r="J11" s="5" t="n">
        <v>-47599</v>
      </c>
      <c r="K11" s="5" t="n">
        <v>-24251</v>
      </c>
    </row>
    <row r="12" spans="1:11">
      <c r="A12" s="4" t="s">
        <v>124</v>
      </c>
      <c r="E12" s="5" t="n">
        <v>-49900</v>
      </c>
      <c r="F12" s="5" t="n">
        <v>-3730</v>
      </c>
      <c r="G12" s="5" t="n">
        <v>-11590</v>
      </c>
      <c r="H12" s="5" t="n">
        <v>-11145</v>
      </c>
      <c r="I12" s="5" t="n">
        <v>-10833</v>
      </c>
      <c r="J12" s="5" t="n">
        <v>-49900</v>
      </c>
      <c r="K12" s="5" t="n">
        <v>-37298</v>
      </c>
    </row>
    <row r="13" spans="1:11">
      <c r="A13" s="4" t="s">
        <v>125</v>
      </c>
      <c r="B13" s="6" t="n">
        <v>-12827</v>
      </c>
      <c r="C13" s="6" t="n">
        <v>-13806</v>
      </c>
      <c r="D13" s="6" t="n">
        <v>-11063</v>
      </c>
      <c r="E13" s="6" t="n">
        <v>-59803</v>
      </c>
      <c r="F13" s="6" t="n">
        <v>-11420</v>
      </c>
      <c r="G13" s="6" t="n">
        <v>-17978</v>
      </c>
      <c r="H13" s="6" t="n">
        <v>-17332</v>
      </c>
      <c r="I13" s="6" t="n">
        <v>-14819</v>
      </c>
      <c r="J13" s="6" t="n">
        <v>-97499</v>
      </c>
      <c r="K13" s="6" t="n">
        <v>-61549</v>
      </c>
    </row>
    <row r="14" spans="1:11">
      <c r="A14" s="3" t="s">
        <v>126</v>
      </c>
    </row>
    <row r="15" spans="1:11">
      <c r="A15" s="4" t="s">
        <v>127</v>
      </c>
      <c r="B15" s="8" t="n">
        <v>-0.54</v>
      </c>
      <c r="C15" s="8" t="n">
        <v>-0.58</v>
      </c>
      <c r="D15" s="8" t="n">
        <v>-0.46</v>
      </c>
      <c r="E15" s="8" t="n">
        <v>-4.85</v>
      </c>
      <c r="F15" s="8" t="n">
        <v>-16.22</v>
      </c>
      <c r="G15" s="8" t="n">
        <v>-27.25</v>
      </c>
      <c r="H15" s="8" t="n">
        <v>-27.97</v>
      </c>
      <c r="I15" s="8" t="n">
        <v>-28.9</v>
      </c>
      <c r="J15" s="8" t="n">
        <v>-4.62</v>
      </c>
      <c r="K15" s="8" t="n">
        <v>-98.53</v>
      </c>
    </row>
    <row r="16" spans="1:11">
      <c r="A16" s="4" t="s">
        <v>128</v>
      </c>
      <c r="B16" s="5" t="n">
        <v>23961960</v>
      </c>
      <c r="C16" s="5" t="n">
        <v>23874593</v>
      </c>
      <c r="D16" s="5" t="n">
        <v>23818003</v>
      </c>
      <c r="E16" s="5" t="n">
        <v>12328805</v>
      </c>
      <c r="F16" s="5" t="n">
        <v>703874</v>
      </c>
      <c r="G16" s="5" t="n">
        <v>659840</v>
      </c>
      <c r="H16" s="5" t="n">
        <v>619749</v>
      </c>
      <c r="I16" s="5" t="n">
        <v>512685</v>
      </c>
      <c r="J16" s="5" t="n">
        <v>21104195</v>
      </c>
      <c r="K16" s="5" t="n">
        <v>624659</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48"/>
    <col customWidth="1" max="5" min="5" width="13"/>
    <col customWidth="1" max="6" min="6" width="27"/>
    <col customWidth="1" max="7" min="7" width="20"/>
    <col customWidth="1" max="8" min="8" width="46"/>
  </cols>
  <sheetData>
    <row r="1" spans="1:8">
      <c r="A1" s="1" t="s">
        <v>133</v>
      </c>
      <c r="B1" s="2" t="s">
        <v>134</v>
      </c>
      <c r="C1" s="2" t="s">
        <v>93</v>
      </c>
      <c r="D1" s="2" t="s">
        <v>94</v>
      </c>
      <c r="E1" s="2" t="s">
        <v>135</v>
      </c>
      <c r="F1" s="2" t="s">
        <v>136</v>
      </c>
      <c r="G1" s="2" t="s">
        <v>137</v>
      </c>
      <c r="H1" s="2" t="s">
        <v>138</v>
      </c>
    </row>
    <row r="2" spans="1:8">
      <c r="A2" s="4" t="s">
        <v>139</v>
      </c>
      <c r="C2" s="6" t="n">
        <v>47102</v>
      </c>
    </row>
    <row r="3" spans="1:8">
      <c r="A3" s="4" t="s">
        <v>140</v>
      </c>
      <c r="C3" s="5" t="n">
        <v>44500001</v>
      </c>
    </row>
    <row r="4" spans="1:8">
      <c r="A4" s="4" t="s">
        <v>141</v>
      </c>
      <c r="B4" s="6" t="n">
        <v>-26324</v>
      </c>
      <c r="G4" s="6" t="n">
        <v>-26324</v>
      </c>
    </row>
    <row r="5" spans="1:8">
      <c r="A5" s="4" t="s">
        <v>142</v>
      </c>
      <c r="E5" s="5" t="n">
        <v>435626</v>
      </c>
    </row>
    <row r="6" spans="1:8">
      <c r="A6" s="4" t="s">
        <v>143</v>
      </c>
      <c r="D6" s="6" t="n">
        <v>124830</v>
      </c>
    </row>
    <row r="7" spans="1:8">
      <c r="A7" s="4" t="s">
        <v>144</v>
      </c>
      <c r="D7" s="5" t="n">
        <v>62500000</v>
      </c>
    </row>
    <row r="8" spans="1:8">
      <c r="A8" s="4" t="s">
        <v>145</v>
      </c>
      <c r="B8" s="5" t="n">
        <v>50</v>
      </c>
      <c r="F8" s="6" t="n">
        <v>50</v>
      </c>
    </row>
    <row r="9" spans="1:8">
      <c r="A9" s="4" t="s">
        <v>146</v>
      </c>
      <c r="E9" s="5" t="n">
        <v>89284</v>
      </c>
    </row>
    <row r="10" spans="1:8">
      <c r="A10" s="4" t="s">
        <v>147</v>
      </c>
      <c r="B10" s="5" t="n">
        <v>100</v>
      </c>
      <c r="F10" s="5" t="n">
        <v>100</v>
      </c>
    </row>
    <row r="11" spans="1:8">
      <c r="A11" s="4" t="s">
        <v>148</v>
      </c>
      <c r="E11" s="5" t="n">
        <v>202080</v>
      </c>
    </row>
    <row r="12" spans="1:8">
      <c r="A12" s="4" t="s">
        <v>149</v>
      </c>
      <c r="B12" s="5" t="n">
        <v>2133</v>
      </c>
      <c r="F12" s="5" t="n">
        <v>2133</v>
      </c>
    </row>
    <row r="13" spans="1:8">
      <c r="A13" s="4" t="s">
        <v>150</v>
      </c>
      <c r="B13" s="5" t="n">
        <v>-106</v>
      </c>
      <c r="H13" s="6" t="n">
        <v>-106</v>
      </c>
    </row>
    <row r="14" spans="1:8">
      <c r="A14" s="4" t="s">
        <v>151</v>
      </c>
      <c r="B14" s="5" t="n">
        <v>37298</v>
      </c>
      <c r="C14" s="6" t="n">
        <v>25878</v>
      </c>
      <c r="D14" s="6" t="n">
        <v>11420</v>
      </c>
    </row>
    <row r="15" spans="1:8">
      <c r="A15" s="4" t="s">
        <v>151</v>
      </c>
      <c r="B15" s="5" t="n">
        <v>-37298</v>
      </c>
      <c r="F15" s="5" t="n">
        <v>-2283</v>
      </c>
      <c r="G15" s="5" t="n">
        <v>-35015</v>
      </c>
    </row>
    <row r="16" spans="1:8">
      <c r="A16" s="4" t="s">
        <v>123</v>
      </c>
      <c r="B16" s="5" t="n">
        <v>-24251</v>
      </c>
      <c r="G16" s="5" t="n">
        <v>-24251</v>
      </c>
    </row>
    <row r="17" spans="1:8">
      <c r="A17" s="4" t="s">
        <v>152</v>
      </c>
      <c r="B17" s="5" t="n">
        <v>209230</v>
      </c>
      <c r="C17" s="6" t="n">
        <v>72980</v>
      </c>
      <c r="D17" s="6" t="n">
        <v>136250</v>
      </c>
    </row>
    <row r="18" spans="1:8">
      <c r="A18" s="4" t="s">
        <v>153</v>
      </c>
      <c r="C18" s="5" t="n">
        <v>44500001</v>
      </c>
      <c r="D18" s="5" t="n">
        <v>62500000</v>
      </c>
    </row>
    <row r="19" spans="1:8">
      <c r="A19" s="4" t="s">
        <v>154</v>
      </c>
      <c r="B19" s="6" t="n">
        <v>-85696</v>
      </c>
      <c r="G19" s="5" t="n">
        <v>-85590</v>
      </c>
      <c r="H19" s="5" t="n">
        <v>-106</v>
      </c>
    </row>
    <row r="20" spans="1:8">
      <c r="A20" s="4" t="s">
        <v>155</v>
      </c>
      <c r="B20" s="5" t="n">
        <v>726990</v>
      </c>
      <c r="E20" s="5" t="n">
        <v>726990</v>
      </c>
    </row>
    <row r="21" spans="1:8">
      <c r="A21" s="4" t="s">
        <v>145</v>
      </c>
      <c r="B21" s="6" t="n">
        <v>52</v>
      </c>
      <c r="F21" s="5" t="n">
        <v>52</v>
      </c>
    </row>
    <row r="22" spans="1:8">
      <c r="A22" s="4" t="s">
        <v>146</v>
      </c>
      <c r="E22" s="5" t="n">
        <v>117785</v>
      </c>
    </row>
    <row r="23" spans="1:8">
      <c r="A23" s="4" t="s">
        <v>147</v>
      </c>
      <c r="B23" s="5" t="n">
        <v>391</v>
      </c>
      <c r="F23" s="5" t="n">
        <v>391</v>
      </c>
    </row>
    <row r="24" spans="1:8">
      <c r="A24" s="4" t="s">
        <v>148</v>
      </c>
      <c r="E24" s="5" t="n">
        <v>111035</v>
      </c>
    </row>
    <row r="25" spans="1:8">
      <c r="A25" s="4" t="s">
        <v>149</v>
      </c>
      <c r="B25" s="5" t="n">
        <v>6702</v>
      </c>
      <c r="F25" s="5" t="n">
        <v>6702</v>
      </c>
    </row>
    <row r="26" spans="1:8">
      <c r="A26" s="4" t="s">
        <v>150</v>
      </c>
      <c r="B26" s="5" t="n">
        <v>248</v>
      </c>
      <c r="H26" s="5" t="n">
        <v>248</v>
      </c>
    </row>
    <row r="27" spans="1:8">
      <c r="A27" s="4" t="s">
        <v>151</v>
      </c>
      <c r="B27" s="5" t="n">
        <v>49900</v>
      </c>
      <c r="C27" s="6" t="n">
        <v>34789</v>
      </c>
      <c r="D27" s="6" t="n">
        <v>15111</v>
      </c>
    </row>
    <row r="28" spans="1:8">
      <c r="A28" s="4" t="s">
        <v>151</v>
      </c>
      <c r="B28" s="5" t="n">
        <v>-49900</v>
      </c>
      <c r="F28" s="5" t="n">
        <v>-498</v>
      </c>
      <c r="G28" s="5" t="n">
        <v>-49402</v>
      </c>
    </row>
    <row r="29" spans="1:8">
      <c r="A29" s="4" t="s">
        <v>156</v>
      </c>
      <c r="C29" s="6" t="n">
        <v>-107769</v>
      </c>
      <c r="D29" s="6" t="n">
        <v>-151361</v>
      </c>
    </row>
    <row r="30" spans="1:8">
      <c r="A30" s="4" t="s">
        <v>157</v>
      </c>
      <c r="C30" s="5" t="n">
        <v>-44500001</v>
      </c>
      <c r="D30" s="5" t="n">
        <v>-62500000</v>
      </c>
      <c r="E30" s="5" t="n">
        <v>17275299</v>
      </c>
    </row>
    <row r="31" spans="1:8">
      <c r="A31" s="4" t="s">
        <v>156</v>
      </c>
      <c r="B31" s="5" t="n">
        <v>259130</v>
      </c>
      <c r="E31" s="6" t="n">
        <v>2</v>
      </c>
      <c r="F31" s="5" t="n">
        <v>259128</v>
      </c>
    </row>
    <row r="32" spans="1:8">
      <c r="A32" s="4" t="s">
        <v>158</v>
      </c>
      <c r="B32" s="5" t="n">
        <v>77121</v>
      </c>
      <c r="F32" s="5" t="n">
        <v>77121</v>
      </c>
    </row>
    <row r="33" spans="1:8">
      <c r="A33" s="4" t="s">
        <v>159</v>
      </c>
      <c r="E33" s="5" t="n">
        <v>5750000</v>
      </c>
    </row>
    <row r="34" spans="1:8">
      <c r="A34" s="4" t="s">
        <v>123</v>
      </c>
      <c r="B34" s="5" t="n">
        <v>-47599</v>
      </c>
      <c r="G34" s="5" t="n">
        <v>-47599</v>
      </c>
    </row>
    <row r="35" spans="1:8">
      <c r="A35" s="4" t="s">
        <v>160</v>
      </c>
      <c r="B35" s="5" t="n">
        <v>0</v>
      </c>
      <c r="D35" s="6" t="n">
        <v>0</v>
      </c>
    </row>
    <row r="36" spans="1:8">
      <c r="A36" s="4" t="s">
        <v>161</v>
      </c>
      <c r="C36" s="5" t="n">
        <v>0</v>
      </c>
      <c r="D36" s="5" t="n">
        <v>0</v>
      </c>
    </row>
    <row r="37" spans="1:8">
      <c r="A37" s="4" t="s">
        <v>162</v>
      </c>
      <c r="B37" s="6" t="n">
        <v>160449</v>
      </c>
      <c r="E37" s="6" t="n">
        <v>2</v>
      </c>
      <c r="F37" s="6" t="n">
        <v>342896</v>
      </c>
      <c r="G37" s="6" t="n">
        <v>-182591</v>
      </c>
      <c r="H37" s="6" t="n">
        <v>142</v>
      </c>
    </row>
    <row r="38" spans="1:8">
      <c r="A38" s="4" t="s">
        <v>163</v>
      </c>
      <c r="B38" s="5" t="n">
        <v>23981109</v>
      </c>
      <c r="E38" s="5" t="n">
        <v>239811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4</v>
      </c>
      <c r="B1" s="2" t="s">
        <v>1</v>
      </c>
    </row>
    <row r="2" spans="1:2">
      <c r="B2" s="2" t="s">
        <v>165</v>
      </c>
    </row>
    <row r="3" spans="1:2">
      <c r="A3" s="4" t="s">
        <v>166</v>
      </c>
    </row>
    <row r="4" spans="1:2">
      <c r="A4" s="4" t="s">
        <v>167</v>
      </c>
      <c r="B4" s="6" t="n">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68</v>
      </c>
      <c r="B1" s="2" t="s">
        <v>1</v>
      </c>
    </row>
    <row r="2" spans="1:3">
      <c r="B2" s="2" t="s">
        <v>2</v>
      </c>
      <c r="C2" s="2" t="s">
        <v>66</v>
      </c>
    </row>
    <row r="3" spans="1:3">
      <c r="A3" s="3" t="s">
        <v>169</v>
      </c>
    </row>
    <row r="4" spans="1:3">
      <c r="A4" s="4" t="s">
        <v>123</v>
      </c>
      <c r="B4" s="6" t="n">
        <v>-47599</v>
      </c>
      <c r="C4" s="6" t="n">
        <v>-24251</v>
      </c>
    </row>
    <row r="5" spans="1:3">
      <c r="A5" s="3" t="s">
        <v>170</v>
      </c>
    </row>
    <row r="6" spans="1:3">
      <c r="A6" s="4" t="s">
        <v>171</v>
      </c>
      <c r="B6" s="5" t="n">
        <v>862</v>
      </c>
      <c r="C6" s="5" t="n">
        <v>419</v>
      </c>
    </row>
    <row r="7" spans="1:3">
      <c r="A7" s="4" t="s">
        <v>149</v>
      </c>
      <c r="B7" s="5" t="n">
        <v>6702</v>
      </c>
      <c r="C7" s="5" t="n">
        <v>2133</v>
      </c>
    </row>
    <row r="8" spans="1:3">
      <c r="A8" s="4" t="s">
        <v>172</v>
      </c>
      <c r="B8" s="5" t="n">
        <v>-225</v>
      </c>
      <c r="C8" s="5" t="n">
        <v>-280</v>
      </c>
    </row>
    <row r="9" spans="1:3">
      <c r="A9" s="3" t="s">
        <v>173</v>
      </c>
    </row>
    <row r="10" spans="1:3">
      <c r="A10" s="4" t="s">
        <v>70</v>
      </c>
      <c r="B10" s="5" t="n">
        <v>-3057</v>
      </c>
      <c r="C10" s="5" t="n">
        <v>-1433</v>
      </c>
    </row>
    <row r="11" spans="1:3">
      <c r="A11" s="4" t="s">
        <v>77</v>
      </c>
      <c r="B11" s="5" t="n">
        <v>-179</v>
      </c>
      <c r="C11" s="5" t="n">
        <v>2224</v>
      </c>
    </row>
    <row r="12" spans="1:3">
      <c r="A12" s="4" t="s">
        <v>174</v>
      </c>
      <c r="B12" s="5" t="n">
        <v>2137</v>
      </c>
      <c r="C12" s="5" t="n">
        <v>2450</v>
      </c>
    </row>
    <row r="13" spans="1:3">
      <c r="A13" s="4" t="s">
        <v>175</v>
      </c>
      <c r="B13" s="5" t="n">
        <v>-41359</v>
      </c>
      <c r="C13" s="5" t="n">
        <v>-18738</v>
      </c>
    </row>
    <row r="14" spans="1:3">
      <c r="A14" s="3" t="s">
        <v>176</v>
      </c>
    </row>
    <row r="15" spans="1:3">
      <c r="A15" s="4" t="s">
        <v>177</v>
      </c>
      <c r="B15" s="5" t="n">
        <v>-126261</v>
      </c>
      <c r="C15" s="5" t="n">
        <v>-97810</v>
      </c>
    </row>
    <row r="16" spans="1:3">
      <c r="A16" s="4" t="s">
        <v>178</v>
      </c>
      <c r="B16" s="5" t="n">
        <v>109725</v>
      </c>
      <c r="C16" s="5" t="n">
        <v>22490</v>
      </c>
    </row>
    <row r="17" spans="1:3">
      <c r="A17" s="4" t="s">
        <v>179</v>
      </c>
      <c r="B17" s="5" t="n">
        <v>-3879</v>
      </c>
      <c r="C17" s="5" t="n">
        <v>-1019</v>
      </c>
    </row>
    <row r="18" spans="1:3">
      <c r="A18" s="4" t="s">
        <v>180</v>
      </c>
      <c r="B18" s="5" t="n">
        <v>-20415</v>
      </c>
      <c r="C18" s="5" t="n">
        <v>-76339</v>
      </c>
    </row>
    <row r="19" spans="1:3">
      <c r="A19" s="3" t="s">
        <v>181</v>
      </c>
    </row>
    <row r="20" spans="1:3">
      <c r="A20" s="4" t="s">
        <v>182</v>
      </c>
      <c r="B20" s="5" t="n">
        <v>0</v>
      </c>
      <c r="C20" s="5" t="n">
        <v>124830</v>
      </c>
    </row>
    <row r="21" spans="1:3">
      <c r="A21" s="4" t="s">
        <v>183</v>
      </c>
      <c r="B21" s="5" t="n">
        <v>79132</v>
      </c>
      <c r="C21" s="5" t="n">
        <v>0</v>
      </c>
    </row>
    <row r="22" spans="1:3">
      <c r="A22" s="4" t="s">
        <v>184</v>
      </c>
      <c r="B22" s="5" t="n">
        <v>391</v>
      </c>
      <c r="C22" s="5" t="n">
        <v>100</v>
      </c>
    </row>
    <row r="23" spans="1:3">
      <c r="A23" s="4" t="s">
        <v>74</v>
      </c>
      <c r="B23" s="5" t="n">
        <v>0</v>
      </c>
      <c r="C23" s="5" t="n">
        <v>-1990</v>
      </c>
    </row>
    <row r="24" spans="1:3">
      <c r="A24" s="4" t="s">
        <v>185</v>
      </c>
      <c r="B24" s="5" t="n">
        <v>79523</v>
      </c>
      <c r="C24" s="5" t="n">
        <v>122940</v>
      </c>
    </row>
    <row r="25" spans="1:3">
      <c r="A25" s="4" t="s">
        <v>186</v>
      </c>
      <c r="B25" s="5" t="n">
        <v>17749</v>
      </c>
      <c r="C25" s="5" t="n">
        <v>27863</v>
      </c>
    </row>
    <row r="26" spans="1:3">
      <c r="A26" s="4" t="s">
        <v>187</v>
      </c>
      <c r="B26" s="5" t="n">
        <v>47964</v>
      </c>
      <c r="C26" s="5" t="n">
        <v>20101</v>
      </c>
    </row>
    <row r="27" spans="1:3">
      <c r="A27" s="4" t="s">
        <v>188</v>
      </c>
      <c r="B27" s="5" t="n">
        <v>65713</v>
      </c>
      <c r="C27" s="5" t="n">
        <v>47964</v>
      </c>
    </row>
    <row r="28" spans="1:3">
      <c r="A28" s="3" t="s">
        <v>189</v>
      </c>
    </row>
    <row r="29" spans="1:3">
      <c r="A29" s="4" t="s">
        <v>190</v>
      </c>
      <c r="B29" s="5" t="n">
        <v>259130</v>
      </c>
      <c r="C29" s="5" t="n">
        <v>0</v>
      </c>
    </row>
    <row r="30" spans="1:3">
      <c r="A30" s="4" t="s">
        <v>151</v>
      </c>
      <c r="B30" s="5" t="n">
        <v>49900</v>
      </c>
      <c r="C30" s="5" t="n">
        <v>37298</v>
      </c>
    </row>
    <row r="31" spans="1:3">
      <c r="A31" s="4" t="s">
        <v>191</v>
      </c>
      <c r="B31" s="5" t="n">
        <v>0</v>
      </c>
      <c r="C31" s="5" t="n">
        <v>558</v>
      </c>
    </row>
    <row r="32" spans="1:3">
      <c r="A32" s="4" t="s">
        <v>192</v>
      </c>
      <c r="B32" s="6" t="n">
        <v>270</v>
      </c>
      <c r="C32" s="6" t="n">
        <v>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07:48:14Z</dcterms:created>
  <dcterms:modified xmlns:dcterms="http://purl.org/dc/terms/" xmlns:xsi="http://www.w3.org/2001/XMLSchema-instance" xsi:type="dcterms:W3CDTF">2020-03-30T07:48:14Z</dcterms:modified>
</cp:coreProperties>
</file>